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Organization" sheetId="9" r:id="rId9"/>
    <s:sheet name="The Separation and Transactions" sheetId="10" r:id="rId10"/>
    <s:sheet name="Basis of Presentation" sheetId="11" r:id="rId11"/>
    <s:sheet name="Significant Accounting Policies" sheetId="12" r:id="rId12"/>
    <s:sheet name="Acquisitions and Divestitures" sheetId="13" r:id="rId13"/>
    <s:sheet name="Restructuring Charges and Other" sheetId="14" r:id="rId14"/>
    <s:sheet name="Other (Income)_Deductions - Net" sheetId="15" r:id="rId15"/>
    <s:sheet name="Income Taxes" sheetId="16" r:id="rId16"/>
    <s:sheet name="Financial Instruments" sheetId="17" r:id="rId17"/>
    <s:sheet name="Inventories" sheetId="18" r:id="rId18"/>
    <s:sheet name="Goodwill and Other Intangible A" sheetId="19" r:id="rId19"/>
    <s:sheet name="Benefit Plans" sheetId="20" r:id="rId20"/>
    <s:sheet name="Share-Based Payments" sheetId="21" r:id="rId21"/>
    <s:sheet name="Stockholders' Equity" sheetId="22" r:id="rId22"/>
    <s:sheet name="Earnings per Share" sheetId="23" r:id="rId23"/>
    <s:sheet name="Commitments and Contingencies" sheetId="24" r:id="rId24"/>
    <s:sheet name="Segment and Other Revenue Infor" sheetId="25" r:id="rId25"/>
    <s:sheet name="Subsequent Events" sheetId="26" r:id="rId26"/>
    <s:sheet name="Significant Accounting Polici27" sheetId="27" r:id="rId27"/>
    <s:sheet name="Restructuring Charges and Oth28" sheetId="28" r:id="rId28"/>
    <s:sheet name="Other (Income)_Deductions - N29" sheetId="29" r:id="rId29"/>
    <s:sheet name="Financial Instruments (Tables)" sheetId="30" r:id="rId30"/>
    <s:sheet name="Inventories (Tables)" sheetId="31" r:id="rId31"/>
    <s:sheet name="Goodwill and Other Intangible32" sheetId="32" r:id="rId32"/>
    <s:sheet name="Benefit Plans (Tables)" sheetId="33" r:id="rId33"/>
    <s:sheet name="Share-Based Payments (Tables)" sheetId="34" r:id="rId34"/>
    <s:sheet name="Stockholders' Equity (Tables)" sheetId="35" r:id="rId35"/>
    <s:sheet name="Earnings per Share (Tables)" sheetId="36" r:id="rId36"/>
    <s:sheet name="Segment and Other Revenue Inf37" sheetId="37" r:id="rId37"/>
    <s:sheet name="Organization (Details)" sheetId="38" r:id="rId38"/>
    <s:sheet name="The Separation and Transactio39" sheetId="39" r:id="rId39"/>
    <s:sheet name="Significant Accounting Polici40" sheetId="40" r:id="rId40"/>
    <s:sheet name="Acquisitions and Divestitures (" sheetId="41" r:id="rId41"/>
    <s:sheet name="Restructuring Charges and Oth42" sheetId="42" r:id="rId42"/>
    <s:sheet name="Restructuring Charges and Oth43" sheetId="43" r:id="rId43"/>
    <s:sheet name="Other (Income)_Deductions - N44" sheetId="44" r:id="rId44"/>
    <s:sheet name="Income Taxes - Taxes on Income " sheetId="45" r:id="rId45"/>
    <s:sheet name="Income Taxes - Deferred Taxes (" sheetId="46" r:id="rId46"/>
    <s:sheet name="Income Taxes - Tax Contingencie" sheetId="47" r:id="rId47"/>
    <s:sheet name="Financial Instruments - Credit " sheetId="48" r:id="rId48"/>
    <s:sheet name="Financial Instruments - Commerc" sheetId="49" r:id="rId49"/>
    <s:sheet name="Financial Instruments - Short-T" sheetId="50" r:id="rId50"/>
    <s:sheet name="Financial Instruments - Senior " sheetId="51" r:id="rId51"/>
    <s:sheet name="Financial Instruments - Schedul" sheetId="52" r:id="rId52"/>
    <s:sheet name="Financial Instruments - Fair Va" sheetId="53" r:id="rId53"/>
    <s:sheet name="Financial Instruments - Long-te" sheetId="54" r:id="rId54"/>
    <s:sheet name="Financial Instruments - Foreign" sheetId="55" r:id="rId55"/>
    <s:sheet name="Financial Instruments - Fair 56" sheetId="56" r:id="rId56"/>
    <s:sheet name="Financial Instruments - Interes" sheetId="57" r:id="rId57"/>
    <s:sheet name="Inventories (Details)" sheetId="58" r:id="rId58"/>
    <s:sheet name="Goodwill and Other Intangible59" sheetId="59" r:id="rId59"/>
    <s:sheet name="Goodwill and Other Intangible60" sheetId="60" r:id="rId60"/>
    <s:sheet name="Goodwill and Other Intangible61" sheetId="61" r:id="rId61"/>
    <s:sheet name="Benefit Plans (Details)" sheetId="62" r:id="rId62"/>
    <s:sheet name="Share-Based Payments - Componen" sheetId="63" r:id="rId63"/>
    <s:sheet name="Share-Based Payments - Narrativ" sheetId="64" r:id="rId64"/>
    <s:sheet name="Stockholders' Equity - Changes " sheetId="65" r:id="rId65"/>
    <s:sheet name="Stockholders' Equity - Change66" sheetId="66" r:id="rId66"/>
    <s:sheet name="Earnings per Share (Details)" sheetId="67" r:id="rId67"/>
    <s:sheet name="Commitments and Contingencies (" sheetId="68" r:id="rId68"/>
    <s:sheet name="Segment and Other Revenue Inf69" sheetId="69" r:id="rId69"/>
    <s:sheet name="Segment and Other Revenue Inf70" sheetId="70" r:id="rId70"/>
    <s:sheet name="Segment and Other Revenue Inf71" sheetId="71" r:id="rId71"/>
    <s:sheet name="Segment and Other Revenue Inf72" sheetId="72" r:id="rId72"/>
    <s:sheet name="Segment and Other Revenue Inf73" sheetId="73" r:id="rId73"/>
    <s:sheet name="Segment and Other Revenue Inf74"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686">
  <si>
    <t>Document and Entity Information - shares</t>
  </si>
  <si>
    <t>9 Months Ended</t>
  </si>
  <si>
    <t>Sep. 27, 2015</t>
  </si>
  <si>
    <t>Nov. 02, 2015</t>
  </si>
  <si>
    <t>Document and Entity Information [Abstract]</t>
  </si>
  <si>
    <t>Document Type</t>
  </si>
  <si>
    <t>10-Q</t>
  </si>
  <si>
    <t>Amendment Flag</t>
  </si>
  <si>
    <t>false</t>
  </si>
  <si>
    <t>Document Period End Date</t>
  </si>
  <si>
    <t>Sep. 27,
		2015</t>
  </si>
  <si>
    <t>Document Fiscal Year Focus</t>
  </si>
  <si>
    <t>Document Fiscal Period Focus</t>
  </si>
  <si>
    <t>Q3</t>
  </si>
  <si>
    <t>Trading Symbol</t>
  </si>
  <si>
    <t>ZTS</t>
  </si>
  <si>
    <t>Entity Registrant Name</t>
  </si>
  <si>
    <t>Zoetis Inc.</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Millions</t>
  </si>
  <si>
    <t>3 Months Ended</t>
  </si>
  <si>
    <t>Sep. 28, 2014</t>
  </si>
  <si>
    <t>Income Statement [Abstract]</t>
  </si>
  <si>
    <t>Revenue</t>
  </si>
  <si>
    <t>Costs and expenses:</t>
  </si>
  <si>
    <t>Cost of Sales</t>
  </si>
  <si>
    <t>[1]</t>
  </si>
  <si>
    <t>Selling, general and administrative expenses</t>
  </si>
  <si>
    <t>Research and development expenses</t>
  </si>
  <si>
    <t>Amortization of intangible assets</t>
  </si>
  <si>
    <t>Restructuring charges and certain acquisition-related costs</t>
  </si>
  <si>
    <t>Interest expense, net of capitalized interest</t>
  </si>
  <si>
    <t>Other (income)/deductions—net</t>
  </si>
  <si>
    <t>Income before provision for taxes on income</t>
  </si>
  <si>
    <t>Provision for taxes on income</t>
  </si>
  <si>
    <t>Net income before allocation to noncontrolling interests</t>
  </si>
  <si>
    <t>Less: Net income attributable to noncontrolling interests</t>
  </si>
  <si>
    <t>Net income attributable to Zoetis Inc.</t>
  </si>
  <si>
    <t>Earnings per share attributable to Zoetis Inc. stockholders:</t>
  </si>
  <si>
    <t>Basic (in dollars per share)</t>
  </si>
  <si>
    <t>Diluted (in dollars per share)</t>
  </si>
  <si>
    <t>Weighted-average common shares outstanding:</t>
  </si>
  <si>
    <t>Basic (in shares)</t>
  </si>
  <si>
    <t>Diluted (in shares)</t>
  </si>
  <si>
    <t>Dividends paid per common share (in dollars per share)</t>
  </si>
  <si>
    <t>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finite-lived acquired intangible assets that are associated with a single function is included in Cost of sales, Selling, general and administrative expenses or Research and development expenses, as appropriate, in the condensed consolidated statements of income.</t>
  </si>
  <si>
    <t>CONDENSED CONSOLIDATED STATEMENTS OF COMPREHENSIVE INCOME (UNAUDITED) - USD ($) $ in Millions</t>
  </si>
  <si>
    <t>Statement of Comprehensive Income [Abstract]</t>
  </si>
  <si>
    <t>Other comprehensive (loss)/income, net of taxes and reclassification adjustments:</t>
  </si>
  <si>
    <t>Unrealized loss on derivatives, net</t>
  </si>
  <si>
    <t>Foreign currency translation adjustments, net</t>
  </si>
  <si>
    <t>Benefit plans: Actuarial gains, net</t>
  </si>
  <si>
    <t>Plan settlement, net</t>
  </si>
  <si>
    <t>[2]</t>
  </si>
  <si>
    <t>Total other comprehensive (loss)/income, net of tax</t>
  </si>
  <si>
    <t>Comprehensive income before allocation to noncontrolling interests</t>
  </si>
  <si>
    <t>Less: Comprehensive (loss)/income attributable to noncontrolling interests</t>
  </si>
  <si>
    <t>Comprehensive income attributable to Zoetis Inc.</t>
  </si>
  <si>
    <t>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densed consolidated statements of income.</t>
  </si>
  <si>
    <t>Reflects the 2014 settlement charge associated with the 2012 sale of our Netherlands manufacturing facility which was recorded to Other (income)/deductions—net. See Note 12. Benefit Plans for additional information.</t>
  </si>
  <si>
    <t>CONDENSED CONSOLIDATED BALANCE SHEETS (UNAUDITED) - USD ($) $ in Millions</t>
  </si>
  <si>
    <t>Dec. 31, 2014</t>
  </si>
  <si>
    <t>Assets</t>
  </si>
  <si>
    <t>Cash and cash equivalents</t>
  </si>
  <si>
    <t>Accounts receivable, less allowance for doubtful accounts of $39 in 2015 and $32 in 2014</t>
  </si>
  <si>
    <t>Inventories</t>
  </si>
  <si>
    <t>Current deferred tax assets</t>
  </si>
  <si>
    <t>Other current assets</t>
  </si>
  <si>
    <t>Assets held for sale</t>
  </si>
  <si>
    <t>Total current assets</t>
  </si>
  <si>
    <t>Property, plant and equipment, less accumulated depreciation of $1,201 in 2015 and $1,145 in 2014</t>
  </si>
  <si>
    <t>Goodwill</t>
  </si>
  <si>
    <t>Identifiable intangible assets, less accumulated amortization</t>
  </si>
  <si>
    <t>Noncurrent deferred tax assets</t>
  </si>
  <si>
    <t>Other noncurrent assets</t>
  </si>
  <si>
    <t>Total assets</t>
  </si>
  <si>
    <t>Liabilities and Equity</t>
  </si>
  <si>
    <t>Short-term borrowings</t>
  </si>
  <si>
    <t>Current portion of long-term debt</t>
  </si>
  <si>
    <t>Accounts payable</t>
  </si>
  <si>
    <t>Dividends payable</t>
  </si>
  <si>
    <t>Accrued expenses</t>
  </si>
  <si>
    <t>Accrued compensation and related items</t>
  </si>
  <si>
    <t>Income taxes payable</t>
  </si>
  <si>
    <t>Other current liabilities</t>
  </si>
  <si>
    <t>Total current liabilities</t>
  </si>
  <si>
    <t>Long-term debt</t>
  </si>
  <si>
    <t>Noncurrent deferred tax liabilities</t>
  </si>
  <si>
    <t>Other taxes payable</t>
  </si>
  <si>
    <t>Other noncurrent liabilities</t>
  </si>
  <si>
    <t>Total liabilities</t>
  </si>
  <si>
    <t>Commitments and contingencies</t>
  </si>
  <si>
    <t xml:space="preserve"> </t>
  </si>
  <si>
    <t>Stockholders' equity:</t>
  </si>
  <si>
    <t>Preferred stock, $0.01 par value: 1,000,000,000 authorized, none issued</t>
  </si>
  <si>
    <t>Common stock, $0.01 par value: 6,000,000,000 authorized; 501,573,533 and 501,342,267 shares issued; 498,333,086 and 501,327,524 shares outstanding at September 27, 2015, and December 31, 2014, respectively</t>
  </si>
  <si>
    <t>Treasury stock, at cost, 3,240,447 and 14,743 shares of common stock at September 27, 2015, and December 31, 2014, respectively</t>
  </si>
  <si>
    <t>Additional paid-in capital</t>
  </si>
  <si>
    <t>Retained earnings</t>
  </si>
  <si>
    <t>Accumulated other comprehensive loss</t>
  </si>
  <si>
    <t>Total Zoetis Inc. equity</t>
  </si>
  <si>
    <t>Equity attributable to noncontrolling interests</t>
  </si>
  <si>
    <t>Total equity</t>
  </si>
  <si>
    <t>Total liabilities and equity</t>
  </si>
  <si>
    <t>CONDENSED CONSOLIDATED BALANCE SHEETS (UNAUDITED) (PARENTHETICAL) - USD ($) $ in Millions</t>
  </si>
  <si>
    <t>Statement of Financial Position [Abstract]</t>
  </si>
  <si>
    <t>Allowance for doubtful accounts</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EQUITY (UNAUDITED) - USD ($) $ in Millions</t>
  </si>
  <si>
    <t>Total</t>
  </si>
  <si>
    <t>Common Stock</t>
  </si>
  <si>
    <t>Treasury Stock</t>
  </si>
  <si>
    <t>Additional Paid-in Capital</t>
  </si>
  <si>
    <t>Retained Earnings</t>
  </si>
  <si>
    <t>Accumulated Other Comprehensive Loss</t>
  </si>
  <si>
    <t>Equity Attributable to Noncontrolling Interests</t>
  </si>
  <si>
    <t>Beginning balance at Dec. 31, 2013</t>
  </si>
  <si>
    <t>Increase (Decrease) in Stockholders' Equity [Roll Forward]</t>
  </si>
  <si>
    <t>Net income</t>
  </si>
  <si>
    <t>Other comprehensive income/(loss)</t>
  </si>
  <si>
    <t>Share-based compensation awards</t>
  </si>
  <si>
    <t>Defined contribution plans transactions</t>
  </si>
  <si>
    <t>[3]</t>
  </si>
  <si>
    <t>Pension plan transfer from Pfizer Inc.</t>
  </si>
  <si>
    <t>[4]</t>
  </si>
  <si>
    <t>Treasury stock acquired</t>
  </si>
  <si>
    <t>Employee benefit plan contribution from Pfizer Inc.</t>
  </si>
  <si>
    <t>[5]</t>
  </si>
  <si>
    <t>Dividends declared</t>
  </si>
  <si>
    <t>Ending balance at Sep. 28, 2014</t>
  </si>
  <si>
    <t>Beginning balance at Dec. 31, 2014</t>
  </si>
  <si>
    <t>[6]</t>
  </si>
  <si>
    <t>Ending balance at Sep. 27, 2015</t>
  </si>
  <si>
    <t>As of September 27, 2015, and September 28, 2014, there were 498,333,086 and 501,195,696 outstanding shares of common stock, respectively, and 3,240,447 and 13,792 shares of treasury stock, respectively. Treasury stock is recognized at the cost to reacquire the shares. For additional information, see Note 14. Stockholders' Equity.</t>
  </si>
  <si>
    <t>Includes the issuance of shares of Zoetis Inc. common stock and the reacquisition of shares of treasury stock associated with the vesting of employee share-based awards. For additional information, see Note 13. Share-Based Payments and Note. 14. Stockholders' Equity.</t>
  </si>
  <si>
    <t>Reflects company matching and profit-sharing contributions funded through the issuance of shares of Zoetis Inc. common stock. For additional information, see Note 14. Stockholders' Equity.</t>
  </si>
  <si>
    <t>Reflects the 2014 transfers of defined benefit pension plans from Pfizer Inc. and the associated reclassification from Additional Paid in Capital to Accumulated Other Comprehensive Loss. See Note 12. Benefit Plans.</t>
  </si>
  <si>
    <t>Represents contributed capital from Pfizer Inc. associated with service credit continuation for certain Zoetis Inc. employees in Pfizer Inc.'s U.S. qualified defined benefit and U.S. retiree medical plans. See Note 12. Benefit Plans.</t>
  </si>
  <si>
    <t>Reflects the acquisition of treasury shares in connection with the Share Repurchase Program. For additional information, see Note 14. Stockholders' Equity.</t>
  </si>
  <si>
    <t>CONDENSED CONSOLIDATED STATEMENTS OF EQUITY (UNAUDITED) (PARENTHETICAL) - shares</t>
  </si>
  <si>
    <t>Dec. 31, 2013</t>
  </si>
  <si>
    <t>Statement of Stockholders' Equity [Abstract]</t>
  </si>
  <si>
    <t>Treasury stock, shares</t>
  </si>
  <si>
    <t>CONDENSED CONSOLIDATED STATEMENTS OF CASH FLOWS (UNAUDITED) - USD ($) $ in Millions</t>
  </si>
  <si>
    <t>Operating Activities</t>
  </si>
  <si>
    <t>Adjustments to reconcile net income before noncontrolling interests to net cash provided by operating activities:</t>
  </si>
  <si>
    <t>Depreciation and amortization expense</t>
  </si>
  <si>
    <t>Share-based compensation expense</t>
  </si>
  <si>
    <t>Restructuring, net of payments</t>
  </si>
  <si>
    <t>Asset write-offs and asset impairments</t>
  </si>
  <si>
    <t>Deferred taxes</t>
  </si>
  <si>
    <t>Other non-cash adjustments</t>
  </si>
  <si>
    <t>Other changes in assets and liabilities, net of acquisitions and divestitures</t>
  </si>
  <si>
    <t>Accounts receivable</t>
  </si>
  <si>
    <t>Other assets</t>
  </si>
  <si>
    <t>Other liabilities</t>
  </si>
  <si>
    <t>Other tax accounts, net</t>
  </si>
  <si>
    <t>Net cash provided by operating activities</t>
  </si>
  <si>
    <t>Investing Activities</t>
  </si>
  <si>
    <t>Purchases of property, plant and equipment</t>
  </si>
  <si>
    <t>Milestone payment related to previously acquired intangibles</t>
  </si>
  <si>
    <t>Asset acquisition</t>
  </si>
  <si>
    <t>Net proceeds from sales of assets</t>
  </si>
  <si>
    <t>Other investing activities</t>
  </si>
  <si>
    <t>Net cash used in investing activities</t>
  </si>
  <si>
    <t>Financing Activities</t>
  </si>
  <si>
    <t>Increase (decrease) in short-term borrowings, net</t>
  </si>
  <si>
    <t>Stock-based compensation-related proceeds and excess tax benefits</t>
  </si>
  <si>
    <t>Purchases of treasury stock</t>
  </si>
  <si>
    <t>Cash dividends paid</t>
  </si>
  <si>
    <t>Net cash used in financing activities</t>
  </si>
  <si>
    <t>Effect of exchange-rate changes on cash and cash equivalents</t>
  </si>
  <si>
    <t>Net decrease in cash and cash equivalents</t>
  </si>
  <si>
    <t>Cash and cash equivalents at beginning of period</t>
  </si>
  <si>
    <t>Cash and cash equivalents at end of period</t>
  </si>
  <si>
    <t>Cash paid during the period for:</t>
  </si>
  <si>
    <t>Income taxes</t>
  </si>
  <si>
    <t>Interest, net of capitalized interest</t>
  </si>
  <si>
    <t>Non-cash transactions:</t>
  </si>
  <si>
    <t>Intangible asset acquisition</t>
  </si>
  <si>
    <t>Contingent purchase price consideration</t>
  </si>
  <si>
    <t>Reflects the acquisition of certain assets of Abbott Animal Health. See Note 5. Acquisitions and Divestitures for additional information.</t>
  </si>
  <si>
    <t>Reflects the non-cash portion of the acquisition of product registration and application rights from Pfizer in the third quarter of 2014.</t>
  </si>
  <si>
    <t>Organization</t>
  </si>
  <si>
    <t>Organization, Consolidation and Presentation of Financial Statements [Abstract]</t>
  </si>
  <si>
    <t>Organization Zoetis Inc. (including its subsidiaries, collectively, Zoetis, the company, we, us or our) is a global leader in the discovery, development, manufacture and commercialization of animal health medicines and vaccines, with a focus on both livestock and companion animals. We organize and operate our business in two geographic regions: the United States (U.S.) and International. We directly market our products in approximately 70 countries across North America, Europe, Africa, Asia, Australia and South America. Our products are sold in more than 120 countries, including developed markets and emerging markets, and our revenue is mostly generated in the United States. We have a diversified business, marketing products across eight core species: cattle, swine, poultry, sheep and fish (collectively, livestock) and dogs, cats and horses (collectively, companion animals); and within five major product categories: anti-infectives, vaccines, parasiticides, medicated feed additives and other pharmaceuticals.</t>
  </si>
  <si>
    <t>The Separation and Transactions and Agreements with Pfizer</t>
  </si>
  <si>
    <t>Separation Activities and Initial Public Offering [Abstract]</t>
  </si>
  <si>
    <t>The Separation and Transactions and Agreements with Pfizer Pfizer Inc. (Pfizer) formed Zoetis to acquire, own and operate the animal health business of Pfizer. On June 24, 2013 , Pfizer completed an exchange offer (the Exchange Offer) resulting in the full separation of Zoetis from Pfizer and the disposal of Pfizer's entire ownership and voting interest in Zoetis. In the first quarter of 2013, through a series of steps (collectively, the Separation), Pfizer transferred to us its subsidiaries holding substantially all of the assets and liabilities of its animal health business. After the Separation, an initial public offering (IPO) of our common stock was completed. Pfizer retained the net proceeds from the IPO. Zoetis had related party transactions with Pfizer through the completion of the Exchange Offer. As of the completion of the Exchange Offer, Pfizer is no longer a related party. In connection with the IPO, we entered into certain agreements that provide a framework for an ongoing relationship with Pfizer. For additional information regarding activities while Pfizer was a related party, as well as our ongoing agreements with Pfizer, see Note 19. Transactions and Agreements with Pfizer in our 2014 Annual Report on Form 10-K. At September 27, 2015 , and December 31, 2014 , $ 19 million and $ 24 million , respectively, was included in Accounts receivable as receivable from Pfizer, and $ 35 million and $ 42 million , respectively, was included in Accounts payable as payable to Pfizer.</t>
  </si>
  <si>
    <t>Basis of Presentation</t>
  </si>
  <si>
    <t>Basis of Presentation 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three and nine-month periods ended August 23, 2015 , and August 24, 2014 . Revenue, expenses, assets and liabilities can vary during each quarter of the year. Therefore, the results and trends in these interim financial statements may not be representative of those for the full year. We are responsible for the unaudited condensed consolidated financial statements included in this Form 10-Q. The condensed consolidated financial statements include all normal and recurring adjustments that are considered necessary for the fair presentation of our financial position and operating results. The information included in this interim report should be read in conjunction with the financial statements and accompanying notes included in our 2014 Annual Report on Form 10-K. In the second quarter of 2015, we changed our segment reporting structure and recategorized certain costs that are not allocated to our operating segments. The prior period presentation has been revised to reflect the new segment reporting structure. See Note 17. Segment and Other Revenue Information for additional information. Certain reclassifications have been made to prior year data to conform to current year presentation.</t>
  </si>
  <si>
    <t>Significant Accounting Policies</t>
  </si>
  <si>
    <t>Accounting Policies [Abstract]</t>
  </si>
  <si>
    <t>Significant Accounting Policies New Accounting Standards In September 2015, the Financial Accounting Standards Board (FASB) issued an accounting standards update to simplify the accounting for measurement period adjustments recorded during the one-year period following a business combination. The update removes the requirement for an acquirer in a business combination to account for measurement period adjustments retrospectively. Instead, an acquirer will recognize a measurement-period adjustment during the period in which the amount of the adjustment is determined. The provisions of the new standard are effective beginning January 1, 2016, for annual and interim periods. The guidance will be adopted prospectively and early adoption is permitted. We are currently assessing whether or not to early adopt this guidance. In July 2015, the FASB issued an accounting standards update to simplify the measurement of inventory by requiring that inventory be measured at the lower of cost or net realizable value, rather than at the lower of cost or market, with market being defined as either replacement cost, net realizable value or net realizable value less a normal profit margin. The provisions of the new standard are effective beginning January 1, 2017, for annual and interim reporting periods. The guidance will be adopted prospectively and early adoption is permitted. We are currently assessing the potential impact that the adoption of this guidance will have on our consolidated financial statements, as well as whether or not to early adopt this guidance. In April 2015, the FASB issued an accounting standards update that requires that debt issuance costs related to a recognized debt liability be presented on the balance sheet as a direct deduction from the carrying amount of that debt liability, consistent with debt discounts, rather than as a deferred charge (i.e., an asset). Debt issuance costs associated with line-of-credit arrangements may continue to be recognized as a deferred charge. We have elected to adopt this new guidance, effective for the period ended September 27, 2015 . As such, debt issuance costs, associated with Zoetis senior notes of approximately $17 million and $19 million as of September 27, 2015 and December 31, 2014 , respectively, previously recorded within Other noncurrent assets are now presented as a direct deduction from the carrying amount of the related debt liability. In February 2015, the FASB issued an accounting standards update that provides revised guidance on whether to consolidate certain legal entities, such as limited partnerships, limited liability corporations and securitization structures. We plan to adopt this guidance as of January 1, 2016, the required effective date, and do not expect this guidance to have a significant impact on our consolidated financial statements. In May 2014, the FASB issued an accounting standards update that outlines a new, single comprehensive model for companies to use in accounting for revenue arising from contracts with customers. This update supersedes most current revenue recognition guidance under U.S. GAAP. The core principle of the new guidance is that an entity should recognize revenue to depict the transfer of goods or services to customers in an amount that reflects the consideration to which the entity expects to be entitled in exchange for those goods or services. The guidance includes a five-step model for determining how, when and how much revenue should be recognized. This update also requires additional disclosure about the nature, amount, timing and uncertainty of revenue and cash flows arising from contracts with customers. In July 2015, the FASB issued a one year deferral of the effective date. The provisions of the new standard are now effective for Zoetis beginning January 1, 2018, for annual and interim reporting periods. Early adoption is permitted beginning on January 1, 2017. The new standard allows for either full retrospective or modified retrospective transition upon adoption. We continue to assess the transition method we will elect for adoption as well as the potential impact that adopting this new guidance will have on our consolidated financial statements.</t>
  </si>
  <si>
    <t>Acquisitions and Divestitures</t>
  </si>
  <si>
    <t>Business Combinations [Abstract]</t>
  </si>
  <si>
    <t>Acquisitions and Divestitures Acquisition of Abbott Animal Health On February 10, 2015, we completed the purchase of certain assets of Abbott Animal Health (AAH), a subsidiary of Abbott Laboratories (Abbott). AAH is a companion animal health business focused on the veterinary surgical suite. The purchase expands our companion animal product portfolio to include veterinarian solutions for anesthesia, pain management, and the diagnosis of diabetes. The $254 million purchase price included net cash of $229 million and an additional contingent payment of $25 million which is due to Abbott within one year of the acquisition date, subject to certain deductions in the event of sales disruptions due to supply issues. The range of undiscounted amounts that Zoetis could pay pursuant to this contingent consideration arrangement is between zero and $25 million , with an acquisition date fair value of $22 million . The fair value of the contingent consideration recognized as of the acquisition date was determined using a probability weighted discounted cash flow analysis that considered significant estimates and assumptions not available in the market (Level 3 inputs). The transaction was accounted for as a business combination, with the net assets acquired measured at their respective acquisition date fair values. Preliminary amounts recorded for the acquisition include $13 million of inventory, $8 million of in-process research and development (IPR&amp;D) associated with oncology and osteoarthritis projects, $4 million of trade names related to diabetes and pain management products, $11 million of developed technology assets associated with pain management and surgical products, $15 million of other intangible assets including a favorable supply agreement and product exclusivity rights and property, plant and equipment of less than $1 million . Trade names and developed technology assets will be amortized over 15 years while other intangible assets acquired have a weighted average useful life of 5 years. Goodwill of $200 million , representing the excess of consideration transferred over the fair value of assets acquired, was allocated to our reportable segments and is predominantly attributable to synergies expected to be realized through the integration of AAH operations into the existing Zoetis business. The goodwill recorded is expected to be deductible for tax purposes. All amounts recorded are subject to final valuation, however any difference between such amounts and the final fair value determination for net assets acquired is not expected to be material to our condensed consolidated financial statements. Acquisition-related costs of the transaction were expensed as incurred and are not material to our condensed consolidated statements of income. AAH revenue and earnings occurring subsequent to the acquisition date have been included in our 2015 financial results but are not material to the condensed consolidated statements of income. Assets Held for Sale On May 5, 2015, in conjunction with the announcement of our comprehensive operational efficiency program, we announced our intent to sell or exit ten manufacturing sites over the long term. For additional information, see Note 6. Restructuring Charges and Other Costs Associated with Acquisitions and Cost-Reduction/Productivity Initiatives. During the third quarter of 2015, we met the criteria for held for sale classification for two of our U.S. manufacturing sites. As of September 27, 2015, we recorded assets held for sale of $26 million , comprising inventory ( $19 million ), property, plant and equipment ( $5 million ) and goodwill ( $2 million ). We expect to finalize the sale of these sites within one year.</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esearch and development (R&amp;D), as well as functions such as business technology, shared services and corporate operations. On May 5, 2015, we announced a comprehensive operational efficiency program, which is incremental to the supply network strategy that was previously announced. These program’s actions are focused on reducing complexity in our product portfolios through the elimination of approximately 5,000 product stock keeping units (SKUs), changing our selling approach in certain markets and reducing our presence in certain countries, as well as planning to sell or exit ten manufacturing sites over the long term. We also plan to optimize our resource allocation and efficiency by reducing resources associated with non-customer facing commercial activities and operating more efficiently as a result of less internal complexity and more standardization of processes. As part of these initiatives, we expect to reduce certain positions through divestitures, normal attrition and involuntary terminations by approximately 2,000 to 2,500 , subject to consultations with works councils and unions in certain countries, primarily over the next 15 months. As a result of our operational efficiency initiative, we recorded restructuring charges of $8 million related to asset impairments during the three months ended September 27, 2015 , and recorded restructuring charges of $261 million related to employee termination costs ( $228 million ) and asset impairments ( $33 million ) during the nine months ended September 27, 2015 . As a result of our supply network strategy, we recorded restructuring charges of $10 million related to employee termination costs ( $9 million ) and asset impairments ( $1 million ) during the nine months ended September 27, 2015 . During the three and nine months ended September 28, 2014 , we recorded restructuring charges of $1 million and $6 million , respectively, related to employee termination costs in Europe as a result of initiatives to reduce costs and better align our organizational structure. The components of costs incurred in connection with restructuring initiatives, acquisitions and cost-reduction/productivity initiatives follow: Three Months Ended Nine Months Ended September 27, September 28, September 27, September 28, (MILLIONS OF DOLLARS) 2015 2014 2015 2014 Restructuring charges and certain acquisition-related costs: Integration costs (a) $ 5 $ 1 $ 9 $ 5 Restructuring charges (b) : Employee termination costs — 1 237 4 Accelerated depreciation — — — 1 Asset impairment charges 8 — 34 — Total Restructuring charges and certain acquisition-related costs 13 2 280 10 Other costs associated with cost-reduction/productivity initiatives: Other operational efficiency initiative charges (c) 13 — 33 — Other supply network strategy charges (d) 3 — 13 — Total costs associated with acquisitions and cost-reduction/productivity initiatives $ 29 $ 2 $ 326 $ 10 (a) Integration costs represent external, incremental costs directly related to integrating acquired businesses and primarily include expenditures for consulting and the integration of systems and processes, as well as product transfer costs. (b) The restructuring charges for the three and nine months ended September 27, 2015 , represent charges related to our operational efficiency initiative and supply network strategy. The restructuring charges for the three and nine months ended September 28, 2014 , include employee termination costs in Europe ( $1 million and $ 6 million , respectively). Additionally, the nine months ended September 28, 2014 , includes a reversal of a previously established reserve as a result of a change in estimate of severance costs ( $2 million benefit), and accelerated depreciation related to the exiting of a research facility ( $1 million ). The restructuring charges are associated with the following: • For the three months ended September 27, 2015 —U.S. ( $3 million benefit), International ( $2 million ) and Manufacturing/research/corporate ( $9 million ). • For the nine months ended September 27, 2015 —U.S. ( $27 million ), International ( $117 million ), and Manufacturing/research/corporate ( $127 million ). • For the three months ended September 28, 2014 —International ( $1 million ). • For the nine months ended September 28, 2014 —International ( $6 million ) and Manufacturing/research/corporate ( $1 million benefit). (c) Represents inventory write-offs of $5 million for the three and nine months ended September 27, 2015, included in Cost of Sales , and consulting fees of $8 million and $28 million for the three and nine months ended September 27, 2015, respectively, included in Selling, general and administrative expenses. (d) Primarily represents consulting fees and is included in Cost of sales. The components of, and changes in, our restructuring accruals follow: Employee Asset Termination Impairment Exit (MILLIONS OF DOLLARS) Costs Charges Costs Accrual Balance, December 31, 2014 (a) $ 18 $ — $ 1 $ 19 Provision 237 34 — 271 Utilization and other (b) (30 ) (34 ) — (64 ) Balance, September 27, 2015 (a) $ 225 $ — $ 1 $ 226 (a) At September 27, 2015 , and December 31, 2014 , included in Accrued expenses ( $157 million and $ 13 million , respectively) and Other noncurrent liabilities ( $69 million and $ 6 million , respectively). (b) Includes adjustments for foreign currency translation.</t>
  </si>
  <si>
    <t>Other (Income)/Deductions - Net</t>
  </si>
  <si>
    <t>Other Income and Expenses [Abstract]</t>
  </si>
  <si>
    <t>Other (Income)/Deductions—Net The components of Other (income)/deductions—net follow: Three Months Ended Nine Months Ended September 27, September 28, September 27, September 28, (MILLIONS OF DOLLARS) 2015 2014 2015 2014 Royalty-related income $ (5 ) $ (7 ) $ (19 ) $ (21 ) Identifiable intangible asset impairment charges (a) — 6 2 6 Net gain on sale of assets (b) — — — (6 ) Certain legal and other matters, net (c) — (1 ) — 10 Foreign currency loss (d) 6 7 18 23 Other, net (e) (3 ) (1 ) (1 ) 1 Other (income)/deductions—net $ (2 ) $ 4 $ — $ 13 (a) For the nine months ended September 27, 2015 , represents an impairment of IPR&amp;D assets related to the termination of a canine oncology project. For the three and nine months ended September 28, 2014 , represents an impairment of IPR&amp;D assets related to a pharmaceutical product for dogs acquired with the Fort Dodge Animal Health (FDAH) acquisition in 2009, as a result of the termination of the development program due to a re-assessment of economic viability. (b) For the nine months ended September 28, 2014 , represents the net gain on sale of land by our Taiwan joint venture. (c) For the nine months ended September 28, 2014 , represents a $13 million charge related to a commercial settlement in Mexico, partially offset by the insurance recovery of $1 million . See Note 16. Commitments and Contingencies for additional information. The nine months ended September 28, 2014 , also includes a $2 million insurance recovery of other litigation related charges. (d) Primarily driven by costs related to hedging and exposures to certain emerging market currencies. The nine months ended September 28, 2014 , also includes losses related to the depreciation of the Argentine peso in the first quarter of 2014. (e) For the three months ended September 27, 2015, primarily represents interest income and other miscellaneous income. For the nine months ended September 27, 2015 , primarily represents inventory losses of $3 million sustained as a result of weather damage at storage facilities in Brazil and Australia, partially offset by interest income and other miscellaneous income. For the nine months ended September 28, 2014 , represents a pension plan settlement charge related to the sale of a manufacturing plant, partially offset by interest income and other miscellaneous income.</t>
  </si>
  <si>
    <t>Income Taxes</t>
  </si>
  <si>
    <t>Income Tax Disclosure [Abstract]</t>
  </si>
  <si>
    <t>Income Taxes A. Taxes on Income The effective tax rate was 30.4% for the third quarter of 2015 , compared with 29.8% for the third quarter of 2014 . The higher effective tax rate for the third quarter of 2015 was primarily attributable to changes in the jurisdictional mix of earnings, which includes the impact of the location of earnings (i) from operations and (ii) from restructuring charges related to the operational efficiency initiative and supply network strategy, as well as repatriation costs. The effective tax rate was 33.0% for the nine months ended September 27, 2015 , compared with 30.7% for the nine months ended September 28, 2014 . The higher effective tax rate for the nine months ended September 27, 2015 , was primarily attributable to: • changes in the jurisdictional mix of earnings, which includes the impact of the location of earnings from (i) operations and (ii) restructuring charges related to the operational efficiency initiative and supply network strategy, as well as repatriation costs; and • a valuation allowance of $3 million recorded in the second quarter of 2015; partially offset by: • a $9 million discrete tax benefit recorded in the first quarter of 2015 related to a revaluation of deferred taxes as a result of a change in tax rates; and • a $6 million discrete tax benefit recorded in the second quarter of 2015 related to prior period tax adjustments. B. Deferred Taxes As of September 27, 2015 , the total net deferred income tax liability of $ 48 million is included in Current deferred tax assets ($ 127 million ), Noncurrent deferred tax assets ($ 58 million ), Accrued expenses ($ 6 million ) and Noncurrent deferred tax liabilities ($ 227 million ). As of December 31, 2014, the total net deferred income tax liability of $ 125 million is included in Current deferred tax assets ($ 109 million ), Noncurrent deferred tax assets ($ 54 million ), Accrued expenses ($ 11 million ) and Noncurrent deferred tax liabilities ($ 277 million ). C. Tax Contingencies As of September 27, 2015 , the tax liabilities associated with uncertain tax positions of $60 million (exclusive of interest and penalties related to uncertain tax positions of $ 8 million ) are included in Noncurrent deferred tax assets ($ 6 million ) and Other taxes payable ($ 54 million ). As of December 31, 2014, the tax liabilities associated with uncertain tax positions of $54 million (exclusive of interest and penalties related to uncertain tax positions of $ 8 million ) are included in Noncurrent deferred tax assets ($ 6 million ) and Other taxes payable ($ 48 million ). 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Financial Instruments</t>
  </si>
  <si>
    <t>Financial Instruments [Abstract]</t>
  </si>
  <si>
    <t>Financial Instruments A. Debt Credit Facilities In December 2012 , we entered into a revolving credit agreement with a syndicate of banks providing for a five -year $1.0 billion senior unsecured revolving credit facility (the credit facility), which became effective in February 2013 upon the completion of the IPO and expires in December 2017. Subject to certain conditions, we have the right to increase the credit facility to up to $1.5 billion .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for fiscal year 2015 and 3.00:1 thereafter. The credit facility also contains a financial covenant requiring that we maintain a minimum interest coverage ratio (the ratio of EBITDA at the end of the period to interest expense for such period) of 3.50:1 . In addition, the credit facility contains other customary covenants. We were in compliance with all financial covenants as of September 27, 2015 , and December 31, 2014 . There were no amounts drawn under the credit facility as of September 27, 2015 , or December 31, 2014 . We have additional lines of credit and other credit arrangements with a group of banks and other financial intermediaries for general corporate purposes. We maintain cash and cash equivalent balances in excess of our outstanding short-term borrowings. As of September 27, 2015 , we had access to $79 million of lines of credit which expire at various times through 2017. Short-term borrowings outstanding related to these facilities were $8 million and $7 million as of September 27, 2015 , and December 31, 2014 , respectively. Long-term borrowings outstanding related to these facilities were $2 million and $3 million as of September 27, 2015 , and December 31, 2014 , respectively. Commercial Paper Program In February 2013 , we entered into a commercial paper program with a capacity of up to $1.0 billion . As of September 27, 2015 , and December 31, 2014 , there was no commercial paper issued under this program. Short-Term Borrowings As of September 27, 2015 , short-term borrowings outstanding related to credit facilities were $8 million , with a weighted-average interest rate of 6.0% . As of December 31, 2014 , short-term borrowings outstanding related to credit facilities were $ 7 million , with a weighted-average interest rate of 9.7% . See Credit Facilities for additional information. Senior Notes Offering and Other Long-Term Debt On January 28, 2013, we issued $3.65 billion aggregate principal amount of our senior notes (the senior notes offering) in a private placement, with an original issue discount of $10 million . The senior notes are comprised of $400 million aggregate principal amount of our 1.150% senior notes due 2016 , $750 million aggregate principal amount of our 1.875% senior notes due 2018 , $1.35 billion aggregate principal amount of our 3.250% senior notes due 2023 and $1.15 billion aggregate principal amount of our 4.700% senior notes due 2043 . The current portion of long-term debt was $400 million as of September 27, 2015 , with a weighted-average interest rate of 1.150% . There was no current portion of long-term debt as of December 31, 2014 . The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senior notes may be declared immediately due and payable. Pursuant to the indenture, we are able to redeem the senior notes, in whole or in part, at any time by paying a “make whole” premium, plus accrued and unpaid interest to, but excluding, the date of redemption. Pursuant to our tax matters agreement with Pfizer, we will not be permitted to redeem the 2023 notes pursuant to this optional redemption provision, except under limited circumstances. Upon the occurrence of a change of control of us and a downgrade of the senior notes below an investment grade rating by each of Moody's Investors Service, Inc. and Standard &amp; Poor's Ratings Services, we are, in certain circumstances, required to make an offer to repurchase all of the outstanding senior notes at a price equal to 101% of the aggregate principal amount of the senior notes together with accrued and unpaid interest to, but excluding, the date of repurchase. The components of our long-term debt follow: September 27, December 31, (MILLIONS OF DOLLARS) 2015 2014 Lines of credit, due 2016-2018 $ 2 $ 3 1.150% Senior Notes due 2016 400 400 1.875% Senior Notes due 2018 750 750 3.250% Senior Notes due 2023 1,350 1,350 4.700% Senior Notes due 2043 1,150 1,150 3,652 3,653 Unamortized debt discount / debt issuance costs (26 ) (29 ) Less current portion of long-term debt (400 ) — Long-term debt $ 3,226 $ 3,624 The fair value of our long-term debt, including the current portion of long-term debt, was $3,465 million and $3,690 million as of September 27, 2015 , and December 31, 2014 , respectively, and has been determined using a third-party matrix-pricing model that uses significant inputs derived from, or corroborated by, observable market data and Zoetis’ credit rating (Level 2 inputs). The principal amount of long-term debt outstanding, including the current portion of long-term debt, as of September 27, 2015 , matures in the following years: After (MILLIONS OF DOLLARS) 2016 2017 2018 2019 2020 2020 Total Maturities $ 401 $ — $ 751 $ — $ — $ 2,500 $ 3,652 Interest Expense Interest expense, net of capitalized interest, was $ 29 million and $86 million for the three and nine months ended September 27, 2015 , respectively, and $29 million and $87 million for the three and nine months ended September 28, 2014 , respectively. Capitalized interest was $ 1 million and $3 million for the both the three and nine months ended September 27, 2015 , and September 28, 2014 , respectively.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aggregate notional amount of foreign exchange derivative financial instruments offsetting foreign currency exposures was $1.3 billion and $1.1 billion , as of September 27, 2015 , and December 31, 2014 , respectively. The derivative financial instruments primarily offset exposures in the euro, U.K. pound, and Japanese Yen. The vast majority of the foreign exchange derivative financial instruments mature within 60 days and all mature within 180 days. All derivative contracts used to manage foreign currency risk are measured at fair value and are reported as assets or liabilities on the condensed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Interest Rate Risk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To the extent these hedges of cash flows related to anticipated debt are effective, any unrealized gains or losses on the forward-starting interest rate swaps are reported in Accumulated other comprehensive loss and are recognized in income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In the third quarter of 2015, we entered into four interest rate swaps with an aggregate notional value of $300 million . We designated these swaps as cash flow hedges against interest rate exposure related principally to the anticipated future issuance of fixed-rate debt to be used primarily to refinance our 1.150% senior notes due in 2016. Contracts outstanding at September 27, 2015, have a mandatory termination within three months . Fair Value of Derivative Instruments The location and fair values of derivative instruments are as follows: Fair Value of Derivatives September 27, December 31, (MILLIONS OF DOLLARS) Balance Sheet Location 2015 2014 Derivatives Designated as Hedging Instruments: Interest rate swap contracts Other current liabilities $ (6 ) $ — Total derivatives designated as hedging instruments (6 ) — Derivatives Not Designated as Hedging Instruments Foreign currency forward-exchange contracts Other current assets $ 18 $ 9 Foreign currency forward-exchange contracts Other current liabilities (9 ) (4 ) Total derivatives not designated as hedging instruments $ 9 $ 5 Total derivatives $ 3 $ 5 We use a market approach in valuing financial instruments on a recurring basis. Our derivative financial instruments are measured at fair value on a recurring basis using Level 2 inputs in the calculation of fair value. The amount of losses on derivative instruments designated as cash flow hedges, recorded, net of tax, in Accumulated other comprehensive loss , are as follows: Three Months Ended Nine Months Ended September 27, September 28, September 27, September 28, (MILLIONS OF DOLLARS) 2015 2014 2015 2014 Interest rate swap contracts $ (3 ) $ — $ (3 ) $ — The amounts of gains/(losses) on derivative instruments not designated as hedging instruments, recorded in Other (income)/deductions , are as follows: Three Months Ended Nine Months Ended September 27, September 28, September 27, September 28, (MILLIONS OF DOLLARS) 2015 2014 2015 2014 Foreign currency forward-exchange contracts $ 18 $ (1 ) $ 24 $ (1 ) These amounts were substantially offset in Other (income)/deductions—net by the effect of changing exchange rates on the underlying foreign currency exposures.</t>
  </si>
  <si>
    <t>Inventory Disclosure [Abstract]</t>
  </si>
  <si>
    <t>Inventories The components of inventory follow: September 27, December 31, (MILLIONS OF DOLLARS) 2015 2014 Finished goods $ 682 $ 688 Work-in-process 360 340 Raw materials and supplies 361 261 Inventories $ 1,403 $ 1,289</t>
  </si>
  <si>
    <t>Goodwill and Other Intangible Assets</t>
  </si>
  <si>
    <t>Goodwill and Intangible Assets Disclosure [Abstract]</t>
  </si>
  <si>
    <t>Goodwill and Other Intangible Assets A. Goodwill Prior to the second quarter of 2015, our businesses were managed through four operating segments, and they are now managed through two operating segments: U.S. and International. See Note 17. Segment and Other Revenue Information for additional information. The components of, and changes in, the carrying amount of goodwill follow: (MILLIONS OF DOLLARS) U.S. International Total Balance, December 31, 2014 $ 501 $ 475 $ 976 Additions (a) 164 38 202 Other (b) — (15 ) (15 ) Balance, September 27, 2015 $ 665 $ 498 $ 1,163 (a) Primarily reflects the allocation to reportable segments of goodwill associated with the acquisition of certain assets of Abbott Animal Health (amounts recorded are preliminary and subject to final valuation). For additional information, see Note 5. Acquisitions and Divestitures — Acquisition of Abbott Animal Health. (b) Includes adjustments for foreign currency translation, as well as a reclassification adjustment of $2 million to Assets held for sale. For additional information associated with this pending sale, see Note 5. Acquisitions and Divestitures — Assets Held for Sale . The gross goodwill balance was $1,699 million and $1,512 million as of September 27, 2015 , and December 31, 2014 , respectively. Accumulated goodwill impairment losses (generated entirely in fiscal 2002) were $536 million as of September 27, 2015 , and December 31, 2014 . B. Other Intangible Assets The components of identifiable intangible assets follow: As of September 27, 2015 As of December 31, 2014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716 $ (287 ) $ 429 $ 744 $ (259 ) $ 485 Brands 212 (119 ) 93 216 (111 ) 105 Trademarks and trade names (a) 63 (43 ) 20 60 (41 ) 19 Other (a) 133 (118 ) 15 119 (116 ) 3 Total finite-lived intangible assets 1,124 (567 ) 557 1,139 (527 ) 612 Indefinite-lived intangible assets: Brands 39 — 39 38 — 38 Trademarks and trade names 67 — 67 67 — 67 In-process research and development (a) 8 — 8 2 — 2 Product rights 8 — 8 8 — 8 Total indefinite-lived intangible assets 122 — 122 115 — 115 Identifiable intangible assets $ 1,246 $ (567 ) $ 679 $ 1,254 $ (527 ) $ 727 (a) Includes the acquisition of intangible assets associated with the purchase of certain assets of Abbott Animal Health in the first quarter of 2015 (amounts recorded are preliminary and subject to final valuation), as well as the impact of foreign exchange. For additional information, see Note 5. Acquisitions and Divestitures — Acquisition of Abbott Animal Health . C. Amortization Amortization expense related to acquired intangible assets that contribute to our ability to sell, manufacture, research, market and distribute products, compounds and intellectual property is included in Amortization of intangible assets as it benefits multiple business functions. Amortization expense related to acquired intangible assets that are associated with a single function is included in Cost of sales, Selling, general and administrative expenses or Research and development expenses , as appropriate. Total amortization expense for finite-lived intangible assets was $16 million and $47 million for the three and nine months ended September 27, 2015 , respectively, and $15 million and $47 million for the three and nine months ended September 28, 2014 , respectively.</t>
  </si>
  <si>
    <t>Benefit Plans</t>
  </si>
  <si>
    <t>Compensation and Retirement Disclosure [Abstract]</t>
  </si>
  <si>
    <t>Benefit Plans Prior to the Separation from Pfizer, employees who met certain eligibility requirements participated in various defined benefit pension plans and postretirement plans administered and sponsored by Pfizer. Effective December 31, 2012, our employees ceased to participate in the Pfizer U.S. qualified defined benefit and U.S. retiree medical plans, and liabilities associated with our employees under these plans were retained by Pfizer. Pfizer is continuing to credit certain employees' service with Zoetis generally through December 31, 2017 (or termination of employment from Zoetis, if earlier) for certain early retirement benefits with respect to Pfizer's U.S. defined benefit pension and retiree medical plans. Pension and postretirement benefit expense associated with the extended service for certain employees in the U.S. plans totaled approximately $2 million in each three month period ended September 27, 2015 , and September 28, 2014 , respectively, and approximately $5 million in each nine month period ended September 27, 2015 , and September 28, 2014 , respectively. As part of the Separation (see Note 2. The Separation and Transactions and Agreements with Pfizer ), certain separation adjustments were made to transfer the assets and liabilities of certain international defined benefit pension plans from Pfizer to Zoetis. During the first nine months of 2014, our pension plans in Australia, Japan and Switzerland were transferred to us from Pfizer. The net pension obligation (approximately $3 million ) and the related accumulated other comprehensive loss (approximately $3 million , net of tax) associated with these plans were recorded. During the remainder of 2014, our pension plan in Belgium was also transferred to us from Pfizer. During the third quarter of 2015, our pension plan in the Philippines was transferred to us from Pfizer. The net pension obligation (approximately $1 million ) and the related accumulated other comprehensive loss (which was less than $1 million , net of tax) associated with this plan were recorded. Prior to the Separation and transfer, these benefit plans were accounted for as multi-employer plans. The following table provides the net periodic benefit cost associated with dedicated pension plans (including those transferred to us): Three Months Ended Nine Months Ended September 27, September 28, September 27, September 28, (MILLIONS OF DOLLARS) 2015 2014 2015 2014 Service cost $ 2 $ 1 $ 6 $ 3 Interest cost 1 1 3 2 Expected return on plan assets (1 ) — (2 ) — Amortization of net actuarial loss — — 1 — Settlement loss (a) 1 — 1 4 Net periodic benefit cost $ 3 $ 2 $ 9 $ 9 (a) The nine months ended September 28, 2014 includes a first quarter settlement charge of approximately $4 million ($ 3 million , net of tax) associated with the 2012 sale of our Netherlands manufacturing facility. Total company contributions to the dedicated international pension plans were $ 3 million and $6 million for the three and nine months ended September 27, 2015 , respectively, and $1 million and $3 million for the three and nine months ended September 28, 2014 , respectively. We expect to contribute a total of approximately $8 million to these plans in 2015. Pension expense associated with international benefit plans accounted for as multi-employer plans was approximately $ 1 million and $4 million for the three months and nine months ended September 28, 2014 , respectively. Contributions to these plans were approximately $ 1 million and $3 million for the three and nine months ended September 28, 2014 , respectively. There were no plans accounted for as multi-employer plans in 2015.</t>
  </si>
  <si>
    <t>Share-Based Payments</t>
  </si>
  <si>
    <t>Disclosure of Compensation Related Costs, Share-based Payments [Abstract]</t>
  </si>
  <si>
    <t>Share-Based Payments The company may grant a variety of share-based payments under the Zoetis 2013 Equity and Incentive Plan (the Equity Plan) to employees and non-employee directors. The principal types of share-based awards available under the Equity Plan may include, but are not limited to, stock options, restricted stock and restricted stock units (RSUs), deferred stock unit awards (DSUs), performance share unit awards (PSUs) and other equity-based or cash-based awards. The components of share-based compensation expense follow: Three Months Ended Nine Months Ended September 27, September 28, September 27, September 28, (MILLIONS OF DOLLARS) 2015 2014 2015 2014 Stock options / stock appreciation rights $ 3 $ 5 $ 14 $ 12 RSUs / DSUs 6 4 15 10 PSUs 1 — 2 — Share-based compensation expense—total (a) $ 10 $ 9 $ 31 $ 22 (a) For the three and nine months ended September 27, 2015 , we capitalized $1 million of share-based compensation expense to inventory. During the nine months ended September 27, 2015 , the company granted 862,403 stock options with a weighted-average exercise price of $46.01 per stock option and a weighted-average fair value of $11.70 per option. The fair-value based method for valuing each Zoetis stock option grant on the grant date uses the Black-Scholes-Merton option-pricing model, which incorporates a number of valuation assumptions. The expected volatility assumption required for the Black-Scholes-Merton model for the 2015 grant was calculated using a 2-year historical volatility of the Zoetis stock price and weighting it equally against the implied volatility. Prior to 2015, the company had used an implied volatility. The selection of the blended historical and implied volatility approach was based on our assessment that this calculation of expected volatility is more representative of future stock price trends. The weighted-average fair value was estimated based on the following assumptions: risk-free interest rate of 1.79% ; expected dividend yield of 0.72% ; expected stock price volatility of 23.92% ; and expected term of 6.5 years. The values determined through this fair-value based method generally are amortized on a straight-line basis over the vesting term into Cost of sales, Selling, general and administrative expenses, or Research and development expenses, as appropriate. During the nine months ended September 27, 2015 , the company granted 710,966 RSUs with a weighted-average grant date fair value of $ 46.06 per RSU. RSUs are accounted for using a fair-value-based method that utilizes the closing price of Zoetis common stock on the date of grant. In general, RSUs vest after three years of continuous service from the grant date and the values are amortized on a straight-line basis over the vesting term into Cost of sales, Selling, general and administrative expenses, or Research and development expenses, as appropriate. During the nine months ended September 27, 2015 , the company granted 157,130 PSUs with a weighted-average grant date fair value of $63.14 per PSU. PSUs are accounted for using a Monte Carlo simulation model. The units underlying the PSUs will be earned and vested over a three-year performance period, based upon the total shareholder return of the company in comparison to the total shareholder return of the companies comprising the S&amp;P 500 index at the start of the performance period (Relative TSR). The weighted-average fair value was estimated based on volatility assumptions of Zoetis common stock and an average of peer companies, which were 21.8% and 23.5% , respectively. Depending on the company’s Relative TSR performance at the end of the performance period, the recipient may earn between 0% and 200% of the target number of units. Vested units are settled in shares of the company’s common stock. PSU values are amortized on a straight-line basis over the vesting term into Cost of sales, Selling, general and administrative expenses, or Research and development expenses, as appropriate. As a result of our operational efficiency initiative and supply network strategy, the company accelerated the vesting, and in some cases the settlement on a pro-rata basis, of outstanding RSUs of terminated employees, subject, in each case, to the requirements of Section 409A of the U.S. Internal Revenue Code, the terms of the Equity Plan and the applicable award agreements, and any outstanding deferral elections. Generally, unvested stock options previously granted to terminated employees accelerated in full, and employees generally have the ability to exercise the stock options for three months after termination. Zoetis employees who held stock options and were retirement eligible as of their termination date generally have the full term of the stock option to exercise. In addition, outstanding PSUs of terminated employees vested on a pro-rata basis will be settled on or after the third anniversary of the grant date, subject to the achievement of performance goals. The unvested portion of RSUs and PSAs were forfeited. The accelerated vesting of the outstanding stock options and the settlement, on a pro-rata basis, of other equity awards resulted in the recognition of additional stock-based compensation expense for the three and nine months ended September 27, 2015 , of approximately $1 million , which is included in Restructuring charges and certain acquisition-related costs .</t>
  </si>
  <si>
    <t>Stockholders' Equity</t>
  </si>
  <si>
    <t>Equity [Abstract]</t>
  </si>
  <si>
    <t>Stockholders' Equity Zoetis is authorized to issue 6,000,000,000 shares of common stock and 1,000,000,000 shares of preferred stock. Changes in common shares and treasury stock were as follows: (MILLIONS OF DOLLARS AND SHARES) Common Shares Issued (a) Treasury Stock (a) Cost of Treasury Stock Balance, December 31, 2013 500.008 — $ — Stock-based compensation (b) 0.100 0.014 0.4 Defined contribution plan 1.102 — — Balance, September 28, 2014 501.209 0.014 $ 0.4 Balance, December 31, 2014 501.342 0.015 $ 0.5 Stock-based compensation (b) 0.231 0.037 1.5 Share repurchase program (c) — 3.189 148.1 Balance, September 27, 2015 501.574 3.240 $ 150.1 (a) Shares may not add due to rounding. (b) Treasury shares associated with stock-based compensation are reacquired from employees to satisfy tax withholding requirements on the vesting of restricted shares from equity-based awards. For additional information regarding share-based compensation, see Note 13. Share-Based Payments. (c) In November 2014, the company's Board of Directors authorized a $500 million share repurchase program. Purchases of Zoetis shares may be made at the discretion of management, depending on market conditions and business needs. As of September 27, 2015 , there was approximately $352 million remaining under this authorization. Changes, net of tax, in accumulated other comprehensive loss, excluding noncontrolling interest, follow: Currency Translation Derivatives Adjustment Benefit Plans Accumulated Other Net Unrealized Net Unrealized Actuarial Comprehensive (MILLIONS OF DOLLARS) Gains/(Losses) Gains/(Losses) Gains/(Losses) Loss Balance, December 31, 2014 $ — $ (336 ) $ (25 ) $ (361 ) Other comprehensive income (loss), net of tax (3 ) (199 ) 1 (201 ) Balance, September 27, 2015 $ (3 ) $ (535 ) $ (24 ) $ (562 )</t>
  </si>
  <si>
    <t>Earnings per Share</t>
  </si>
  <si>
    <t>Earnings Per Share [Abstract]</t>
  </si>
  <si>
    <t>Earnings per Share The following table presents the calculation of basic and diluted earnings per share: Three Months Ended Nine Months Ended September 27, September 28, September 27, September 28, (MILLIONS OF DOLLARS AND SHARES, EXCEPT PER SHARE DATA) 2015 2014 2015 2014 Numerator Net income before allocation to noncontrolling interests $ 190 $ 167 $ 319 $ 461 Less: net income attributable to noncontrolling interests 1 1 2 4 Net income attributable to Zoetis Inc. $ 189 $ 166 $ 317 $ 457 Denominator Weighted-average common shares outstanding 499.239 501.453 500.186 500.887 Common stock equivalents: stock options, RSUs, PSUs and DSUs 2.414 0.992 2.294 0.723 Weighted-average common and potential dilutive shares outstanding 501.653 502.445 502.480 501.610 Earnings per share attributable to Zoetis Inc. stockholders—basic $ 0.38 $ 0.33 $ 0.63 $ 0.91 Earnings per share attributable to Zoetis Inc. stockholders—diluted $ 0.38 $ 0.33 $ 0.63 $ 0.91 There were approximately 0.9 million and 0.7 million stock options outstanding for the three and nine months ended September 27, 2015 , respectively, and 3 million and 2 million stock options outstanding for the three and nine months ended September 28, 2014 , respectively, under the company’s Equity Plan that were excluded from the computation of diluted earnings per share, as the effect would have been anti-dilutive.</t>
  </si>
  <si>
    <t>Commitments and Contingencies</t>
  </si>
  <si>
    <t>Commitments and Contingencies Disclosure [Abstract]</t>
  </si>
  <si>
    <t>Commitments and Contingencies We and certain of our subsidiaries are subject to numerous contingencies arising in the ordinary course of business. For a discussion of our tax contingencies, see Note 8. Income Taxe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PregSure ® We have received in total approximately 255 claims in Europe and New Zealand seeking damages related to calves claimed to have died of Bovine Neonatal Pancytopenia (BNP) on farms where PregSure BVD, a vaccine against Bovine Virus Diarrhea (BVD), was used. BNP is a rare syndrome that first emerged in cattle in Europe in 2006. Studies of BNP suggest a potential association between the administration of PregSure and the development of BNP, although no causal connection has been established. The cause of BNP is not known. In 2010 , we voluntarily stopped sales of PregSure BVD in Europe, and recalled the product at wholesalers while investigations into possible causes of BNP continued. In 2011 , after incidences of BNP were reported in New Zealand, we voluntarily withdrew the marketing authorization for PregSure throughout the world. We have settled more than half of these claims for amounts that are not material individually or in the aggregate. Investigations into possible causes of BNP continue and these settlements may not be representative of any future claims resolutions. Ulianopolis, Brazil In February 2012, the Municipality of Ulianopolis (State of Para, Brazil) filed a complaint against Fort Dodge Saúde Animal Ltda. (FDSAL)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The prosecutor, however, denied the proposal and reiterated his request that each defendant agree to become a signatory to the Term of Reference, as originally proposed. On October 5, 2015, we informed the prosecutor of our decision not to sign the Term Reference and requested a face-to-face meeting to clarify the scope and methodology of the preliminary assessment, to understand the exact reasons for the rejection of our proposal to engage a technical consultant, and to discuss alternative scenarios. The prosecutor granted our request and scheduled the face-to-face meeting for November 6, 2015. Lascadoil Contamination in Animal Feed An investigation by the U.S. Food and Drug Administration (FDA) and the Michigan Department of Agriculture is ongoing to determine how lascadoil, oil for industrial use, made its way into the feed supply of certain turkey and hog feed mills in Michigan. The contaminated feed is believed to have caused the deaths of approximately 50,000 turkeys and the contamination (but not death) of at least 20,000 hogs in August 2014. While it remains an open question as to how the lascadoil made its way into the animal feed, the allegations are that lascadoil intended to be sold for reuse as biofuel was inadvertently sold to producers of soy oil, who in turn unknowingly sold the contaminated soy oil to fat recycling vendors, who then sold the contaminated soy oil to feed mills for use in animal feed. Indeed, related to the FDA investigation, Shur-Green Farms LLC, a producer of soy oil, recalled certain batches of soy oil allegedly contaminated with lascadoil on October 13, 2014. During the course of its investigation, the FDA identified the process used to manufacture Zoetis’ Avatec® (lasalocid sodium) and Bovatec® (lasalocid sodium) products as one possible source of the lascadoil, since lascadoil contains small amounts of lasalocid, the active ingredient found in both products. Zoetis has historically sold any and all industrial lascadoil byproduct to an environmental company specializing in waste disposal. The environmental company is contractually obligated to incinerate the lascadoil or resell it for use in biofuel. Under the terms of the agreement, the environmental company is expressly prohibited from reselling the lascadoil to be used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also named Zoetis as a defendant, but failed to raise any claims against Zoetis directly. The turkey-mill plaintiffs have attempted to address that deficiency by recently filing an amended complaint, and we are in the process of preparing our answer. We believe we have strong arguments against all claims and do not believe there is any liability on the part of Zoetis. Other Matters The European Commission published a decision on alleged competition law infringements by several human health pharmaceutical companies on June 19, 2013. One of the involved legal entities is Alpharma, LLC, formerly having the name Alpharma Inc. Alpharma, LLC's involvement is solely related to its human health activities prior to Pfizer's acquisition of King/Alpharma. Zoetis paid a fine in the amount of Euro 11 million (approximately $ 14 million ) and was reimbursed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 the appeal remains pending. In July 2014, we reached a commercial settlement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We recorded a $13 million charge in Other (income)/deductions—net in the second quarter of 2014, and we do not expect any significant additional charges related to this issue. In the third quarter of 2014, we were notified of an insurance recovery of $1 million and have recorded this in Other (income)/deductions—net . On March 30, 2015, we were served with a complaint filed in the U.S. District Court for the Eastern District of Pennsylvania by two additional customers in Mexico, alleging damages suffered as a result of the use of poultry vaccines obtained from the recalled lots discussed above. We have moved to dismiss the complaint in its entirety on grounds that the complaint fails to properly state a claim on which relief can be granted. On September 16, 2015, the Court granted the motion in part and denied it in part, dismissing all claims arising out of tort or fraud. As a result, the only claims remaining in the lawsuit are based in contract, namely breach of express warranty, breach of certain implied warranties, and unjust enrichment.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September 27, 2015 , recorded amounts for the estimated fair value of these indemnifications were not significant.</t>
  </si>
  <si>
    <t>Segment and Other Revenue Information</t>
  </si>
  <si>
    <t>Segment Reporting [Abstract]</t>
  </si>
  <si>
    <t>Segment and Other Revenue Information A. Segment Information In the second quarter of 2015, we changed our segment reporting structure to reflect the way management makes operating decisions. We consolidated our prior Europe/Africa/Middle East (EuAfME), Canada/Latin America (CLAR) and Asia/Pacific (APAC) operating segments into one operating segment. As a result, the company's new segment reporting structure consists of two reportable segments: the United States and International. We also recategorized certain costs that are not allocated to our operating segments. There has been no change in our total condensed consolidated financial condition or results of operations previously reported as a result of the change in our segment structure. The prior period presentation has been revised to reflect the new segment reporting structure. We manage our operations through two geographic regions. Each operating segment has responsibility for its commercial activities. Within each of these operating segments, we offer a diversified product portfolio, including vaccines, parasiticides, anti-infectives, medicated feed additives and other pharmaceuticals, for both livestock and companion animal customers. Operating Segments Our operating segments are the United States and International.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SS) contract manufacturing results, as well as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which is responsible for platform functions such as business technology, facilities, legal, finance, human resources, business development,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for restructuring and integration; and (iii) Certain significant items , which includes non-acquisition-related restructuring charges, certain asset impairment charges, stand-up costs and costs associated with cost reduction/productivity initiativ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 6.7 billion at September 27, 2015 , and $6.6 billion at December 31, 2014 . Selected Statement of Income Information Earnings Depreciation and Amortization (a) September 27, September 28, September 27, September 28, (MILLIONS OF DOLLARS) 2015 2014 2015 2014 Three months ended U.S. Revenue $ 632 $ 532 Cost of Sales 147 126 Gross Profit 485 406 Gross Margin 76.7 % 76.3 % Operating Expenses 100 93 Other (income)/deductions (1 ) — U.S. Earnings 386 313 $ 5 $ 7 International Revenue (b) 569 666 Cost of Sales 209 241 Gross Profit 360 425 Gross Margin 63.3 % 63.8 % Operating Expenses 137 168 Other (income)/deductions 4 2 International Earnings 219 255 10 13 Total operating segments 605 568 15 20 Other business activities (c) (73 ) (76 ) 6 7 Reconciling Items: Corporate (d) (138 ) (142 ) 9 7 Purchase accounting adjustments (e) (13 ) (13 ) 14 13 Acquisition-related costs (f) (6 ) (1 ) — — Certain significant items (g) (46 ) (38 ) 1 1 Other unallocated (h) (56 ) (60 ) 1 2 Total Earnings (i) $ 273 $ 238 $ 46 $ 50 Earnings Depreciation and Amortization (a) September 27, September 28, September 27, September 28, (MILLIONS OF DOLLARS) 2015 2014 2015 2014 Nine months ended U.S. Revenue $ 1,692 $ 1,470 Cost of Sales 399 343 Gross Profit 1,293 1,127 Gross Margin 76.4 % 76.7 % Operating Expenses 274 278 Other (income)/deductions (1 ) — U.S. Earnings 1,020 849 $ 18 $ 24 International Revenue (b) 1,762 1,956 Cost of Sales 638 701 Gross Profit 1,124 1,255 Gross Margin 63.8 % 64.2 % Operating Expenses 423 490 Other (income)/deductions 10 5 International Earnings 691 760 34 38 Total operating segments 1,711 1,609 52 62 Other business activities (c) (208 ) (224 ) 19 21 Reconciling Items: Corporate (d) (392 ) (389 ) 28 21 Purchase accounting adjustments (e) (41 ) (38 ) 39 38 Acquisition-related costs (f) (11 ) (5 ) — — Certain significant items (g) (406 ) (127 ) 3 4 Other unallocated (h) (177 ) (161 ) 3 5 Total Earnings (i) $ 476 $ 665 $ 144 $ 151 (a) Certain production facilities are shared. Depreciation and amortization is allocated to the reportable operating segments based on estimates of where the benefits of the related assets are realized. (b) Revenue denominated in euros was $139 million and $425 million for the three and nine months ended September 27, 2015 , respectively, and $175 million and $525 million for the three and nine months ended September 28, 2014 , respectively. (c) Other business activities reflects the R&amp;D costs managed by our Research and Development organization, as well as revenue and expenses related to our contract manufacturing business. (d) Corporate includes, among other things, administration expenses, interest expense, certain compensation and other costs not charged to our operating segments. (e) Purchase accounting adjustments includes certain charges related to intangible assets and property, plant and equipment not charged to our operating segments, and the fair value adjustments to acquired inventory. (f) Acquisition-related costs can include costs associated with acquiring, integrating and restructuring acquired businesses, such as allocated transaction costs, integration costs, restructuring charges and additional depreciation associated with asset restructuring. For additional information, see Note 6. Restructuring Charges and Other Costs Associated with Acquisitions and Cost-Reduction/Productivity Initiatives . (g) Certain significant items includes substantive, unusual items that, either as a result of their nature or size, would not be expected to occur as part of our normal business on a regular basis. Such items primarily include certain costs related to becoming an independent public company, restructuring charges and implementation costs associated with our cost-reduction/productivity initiatives that are not associated with an acquisition, certain legal and commercial settlements and the impact of divestiture-related gains and losses. • For the third quarter of 2015, Certain significant items primarily includes: (i) Zoetis stand-up costs of $22 million ; and (ii) charges related to our operational efficiency initiative and supply network strategy of $24 million . Stand-up costs include certain nonrecurring costs related to becoming an independent public company, such as new branding (including changes to the manufacturing process for required new packaging), the creation of standalone systems and infrastructure, site separation, and certain legal registration and patent assignment costs. • For the third quarter of 2014, Certain significant items primarily includes: (i) Zoetis stand-up costs of $32 million ; (ii) intangible asset impairment charges related to an IPR&amp;D project acquired with the FDAH acquisition in 2009 of $6 million ; and (iii) restructuring charges of $1 million related to employee severance costs in Europe. • For the nine months ended September 27, 2015 , Certain significant items primarily includes: (i) Zoetis stand-up costs of $84 million ; (ii) charges related to our operational efficiency initiative and supply network strategy of $317 million ; (iii) an impairment of IPR&amp;D assets of $2 million related to the termination of a canine oncology project; and (iv) charges due to unusual investor-related activities of $3 million . • For the nine months ended September 28, 2014 , Certain significant items primarily includes: (i) Zoetis stand-up costs of $106 million ; (ii) charges related to a commercial settlement in Mexico of $13 million , partially offset by the insurance recovery of $1 million income; (iii) restructuring charges of $6 million related to employee severance costs in Europe, partially offset by a $2 million benefit related to a reversal of a previously established reserve as a result of a change in estimate of severance costs; (iv) intangible asset impairment charges related to an IPR&amp;D project acquired with the FDAH acquisition in 2009 of $6 million ; (v) the Zoetis portion of a net gain on the sale of land by our Taiwan joint venture of $3 million ; (vi) additional depreciation associated with asset restructuring of $1 million ; (vii) a pension plan settlement charge related to the divestiture of a manufacturing plant of $4 million ; and (viii) an insurance recovery of litigation-related charges of $2 million income. (h) Includes overhead expenses associated with our manufacturing and supply operations, as well as procurement costs. (i) Defined as income before provision for taxes on income. B. Other Revenue Information Revenue by Species Significant species revenue are as follows: Three Months Ended Nine Months Ended September 27, September 28, September 27, September 28, (MILLIONS OF DOLLARS) 2015 2014 2015 2014 Livestock: Cattle $ 432 $ 437 $ 1,201 $ 1,207 Swine 163 179 495 496 Poultry 132 147 399 428 Other 23 27 60 68 750 790 2,155 2,199 Companion Animal: Horses 35 38 117 127 Dogs and Cats 416 370 1,182 1,100 451 408 1,299 1,227 Contract Manufacturing 13 12 37 39 Total revenue $ 1,214 $ 1,210 $ 3,491 $ 3,465 Revenue by Major Product Category Significant revenue by major product category are as follows: Three Months Ended Nine Months Ended September 27, September 28, September 27, September 28, (MILLIONS OF DOLLARS) 2015 2014 2015 2014 Anti-infectives $ 348 $ 356 $ 938 $ 965 Vaccines 301 308 858 886 Parasiticides 158 178 504 528 Medicated feed additives 124 124 364 337 Other pharmaceuticals 226 200 650 598 Other non-pharmaceuticals 44 32 140 112 Contract manufacturing 13 12 37 39 Total revenue $ 1,214 $ 1,210 $ 3,491 $ 3,465</t>
  </si>
  <si>
    <t>Subsequent Events</t>
  </si>
  <si>
    <t>Subsequent Events [Abstract]</t>
  </si>
  <si>
    <t>Subsequent Events On November 2, 2015, we announced an agreement to purchase PHARMAQ, an animal health company specializing in aquatic health, based in Oslo, Norway, for $765 million (adjusted to reflect working capital and net indebtedness as of the closing date). The company generated revenue of approximately $80 million in 2014 and markets its products in the major fish-producing markets. We expect to complete the acquisition in the fourth quarter of 2015 and we intend on drawing on our revolving credit facility to finance the transaction. Also on November 2, 2015, we amended a financial covenant in our existing $1 billion revolving credit facility mentioned above to increase the existing maximum total leverage ratio from 3.50:1 to 4.25:1 only upon entering into a material acquisition, as defined. The amended ratio extends until the fourth full consecutive fiscal quarter ended immediately following the consummation of a material acquisition. See Note 9A. Financial Instruments — Debt: Credit Facilities for additional information regarding the existing facility and leverage ratio.</t>
  </si>
  <si>
    <t>Significant Accounting Policies Significant Accounting Policies (Policies)</t>
  </si>
  <si>
    <t>New Accounting Standards</t>
  </si>
  <si>
    <t>New Accounting Standards In September 2015, the Financial Accounting Standards Board (FASB) issued an accounting standards update to simplify the accounting for measurement period adjustments recorded during the one-year period following a business combination. The update removes the requirement for an acquirer in a business combination to account for measurement period adjustments retrospectively. Instead, an acquirer will recognize a measurement-period adjustment during the period in which the amount of the adjustment is determined. The provisions of the new standard are effective beginning January 1, 2016, for annual and interim periods. The guidance will be adopted prospectively and early adoption is permitted. We are currently assessing whether or not to early adopt this guidance. In July 2015, the FASB issued an accounting standards update to simplify the measurement of inventory by requiring that inventory be measured at the lower of cost or net realizable value, rather than at the lower of cost or market, with market being defined as either replacement cost, net realizable value or net realizable value less a normal profit margin. The provisions of the new standard are effective beginning January 1, 2017, for annual and interim reporting periods. The guidance will be adopted prospectively and early adoption is permitted. We are currently assessing the potential impact that the adoption of this guidance will have on our consolidated financial statements, as well as whether or not to early adopt this guidance. In April 2015, the FASB issued an accounting standards update that requires that debt issuance costs related to a recognized debt liability be presented on the balance sheet as a direct deduction from the carrying amount of that debt liability, consistent with debt discounts, rather than as a deferred charge (i.e., an asset). Debt issuance costs associated with line-of-credit arrangements may continue to be recognized as a deferred charge. We have elected to adopt this new guidance, effective for the period ended September 27, 2015 . As such, debt issuance costs, associated with Zoetis senior notes of approximately $17 million and $19 million as of September 27, 2015 and December 31, 2014 , respectively, previously recorded within Other noncurrent assets are now presented as a direct deduction from the carrying amount of the related debt liability. In February 2015, the FASB issued an accounting standards update that provides revised guidance on whether to consolidate certain legal entities, such as limited partnerships, limited liability corporations and securitization structures. We plan to adopt this guidance as of January 1, 2016, the required effective date, and do not expect this guidance to have a significant impact on our consolidated financial statements. In May 2014, the FASB issued an accounting standards update that outlines a new, single comprehensive model for companies to use in accounting for revenue arising from contracts with customers. This update supersedes most current revenue recognition guidance under U.S. GAAP. The core principle of the new guidance is that an entity should recognize revenue to depict the transfer of goods or services to customers in an amount that reflects the consideration to which the entity expects to be entitled in exchange for those goods or services. The guidance includes a five-step model for determining how, when and how much revenue should be recognized. This update also requires additional disclosure about the nature, amount, timing and uncertainty of revenue and cash flows arising from contracts with customers. In July 2015, the FASB issued a one year deferral of the effective date. The provisions of the new standard are now effective for Zoetis beginning January 1, 2018, for annual and interim reporting periods. Early adoption is permitted beginning on January 1, 2017. The new standard allows for either full retrospective or modified retrospective transition upon adoption. We continue to assess the transition method we will elect for adoption as well as the potential impact that adopting this new guidance will have on our consolidated financial statements.</t>
  </si>
  <si>
    <t>Restructuring Charges and Other Costs Associated with Acquisitions and Cost-Reduction/Productivity Initiatives (Tables)</t>
  </si>
  <si>
    <t>Schedule of Costs Associated with Cost-Reduction/Productivity Initiatives and Acquisition Activity</t>
  </si>
  <si>
    <t>The components of costs incurred in connection with restructuring initiatives, acquisitions and cost-reduction/productivity initiatives follow: Three Months Ended Nine Months Ended September 27, September 28, September 27, September 28, (MILLIONS OF DOLLARS) 2015 2014 2015 2014 Restructuring charges and certain acquisition-related costs: Integration costs (a) $ 5 $ 1 $ 9 $ 5 Restructuring charges (b) : Employee termination costs — 1 237 4 Accelerated depreciation — — — 1 Asset impairment charges 8 — 34 — Total Restructuring charges and certain acquisition-related costs 13 2 280 10 Other costs associated with cost-reduction/productivity initiatives: Other operational efficiency initiative charges (c) 13 — 33 — Other supply network strategy charges (d) 3 — 13 — Total costs associated with acquisitions and cost-reduction/productivity initiatives $ 29 $ 2 $ 326 $ 10 (a) Integration costs represent external, incremental costs directly related to integrating acquired businesses and primarily include expenditures for consulting and the integration of systems and processes, as well as product transfer costs. (b) The restructuring charges for the three and nine months ended September 27, 2015 , represent charges related to our operational efficiency initiative and supply network strategy. The restructuring charges for the three and nine months ended September 28, 2014 , include employee termination costs in Europe ( $1 million and $ 6 million , respectively). Additionally, the nine months ended September 28, 2014 , includes a reversal of a previously established reserve as a result of a change in estimate of severance costs ( $2 million benefit), and accelerated depreciation related to the exiting of a research facility ( $1 million ). The restructuring charges are associated with the following: • For the three months ended September 27, 2015 —U.S. ( $3 million benefit), International ( $2 million ) and Manufacturing/research/corporate ( $9 million ). • For the nine months ended September 27, 2015 —U.S. ( $27 million ), International ( $117 million ), and Manufacturing/research/corporate ( $127 million ). • For the three months ended September 28, 2014 —International ( $1 million ). • For the nine months ended September 28, 2014 —International ( $6 million ) and Manufacturing/research/corporate ( $1 million benefit). (c) Represents inventory write-offs of $5 million for the three and nine months ended September 27, 2015, included in Cost of Sales , and consulting fees of $8 million and $28 million for the three and nine months ended September 27, 2015, respectively, included in Selling, general and administrative expenses. (d) Primarily represents consulting fees and is included in Cost of sales.</t>
  </si>
  <si>
    <t>Schedule of Restructuring and Related Costs</t>
  </si>
  <si>
    <t>The components of, and changes in, our restructuring accruals follow: Employee Asset Termination Impairment Exit (MILLIONS OF DOLLARS) Costs Charges Costs Accrual Balance, December 31, 2014 (a) $ 18 $ — $ 1 $ 19 Provision 237 34 — 271 Utilization and other (b) (30 ) (34 ) — (64 ) Balance, September 27, 2015 (a) $ 225 $ — $ 1 $ 226 (a) At September 27, 2015 , and December 31, 2014 , included in Accrued expenses ( $157 million and $ 13 million , respectively) and Other noncurrent liabilities ( $69 million and $ 6 million , respectively). (b) Includes adjustments for foreign currency translation.</t>
  </si>
  <si>
    <t>Other (Income)/Deductions - Net (Tables)</t>
  </si>
  <si>
    <t>Components of Other (Income)/Deductions—Net</t>
  </si>
  <si>
    <t>The components of Other (income)/deductions—net follow: Three Months Ended Nine Months Ended September 27, September 28, September 27, September 28, (MILLIONS OF DOLLARS) 2015 2014 2015 2014 Royalty-related income $ (5 ) $ (7 ) $ (19 ) $ (21 ) Identifiable intangible asset impairment charges (a) — 6 2 6 Net gain on sale of assets (b) — — — (6 ) Certain legal and other matters, net (c) — (1 ) — 10 Foreign currency loss (d) 6 7 18 23 Other, net (e) (3 ) (1 ) (1 ) 1 Other (income)/deductions—net $ (2 ) $ 4 $ — $ 13 (a) For the nine months ended September 27, 2015 , represents an impairment of IPR&amp;D assets related to the termination of a canine oncology project. For the three and nine months ended September 28, 2014 , represents an impairment of IPR&amp;D assets related to a pharmaceutical product for dogs acquired with the Fort Dodge Animal Health (FDAH) acquisition in 2009, as a result of the termination of the development program due to a re-assessment of economic viability. (b) For the nine months ended September 28, 2014 , represents the net gain on sale of land by our Taiwan joint venture. (c) For the nine months ended September 28, 2014 , represents a $13 million charge related to a commercial settlement in Mexico, partially offset by the insurance recovery of $1 million . See Note 16. Commitments and Contingencies for additional information. The nine months ended September 28, 2014 , also includes a $2 million insurance recovery of other litigation related charges. (d) Primarily driven by costs related to hedging and exposures to certain emerging market currencies. The nine months ended September 28, 2014 , also includes losses related to the depreciation of the Argentine peso in the first quarter of 2014. (e) For the three months ended September 27, 2015, primarily represents interest income and other miscellaneous income. For the nine months ended September 27, 2015 , primarily represents inventory losses of $3 million sustained as a result of weather damage at storage facilities in Brazil and Australia, partially offset by interest income and other miscellaneous income. For the nine months ended September 28, 2014 , represents a pension plan settlement charge related to the sale of a manufacturing plant, partially offset by interest income and other miscellaneous income.</t>
  </si>
  <si>
    <t>Financial Instruments (Tables)</t>
  </si>
  <si>
    <t>Schedule of Long-term Debt Instruments</t>
  </si>
  <si>
    <t>The components of our long-term debt follow: September 27, December 31, (MILLIONS OF DOLLARS) 2015 2014 Lines of credit, due 2016-2018 $ 2 $ 3 1.150% Senior Notes due 2016 400 400 1.875% Senior Notes due 2018 750 750 3.250% Senior Notes due 2023 1,350 1,350 4.700% Senior Notes due 2043 1,150 1,150 3,652 3,653 Unamortized debt discount / debt issuance costs (26 ) (29 ) Less current portion of long-term debt (400 ) — Long-term debt $ 3,226 $ 3,624</t>
  </si>
  <si>
    <t>Schedule of Maturities of Long-term Debt</t>
  </si>
  <si>
    <t>The principal amount of long-term debt outstanding, including the current portion of long-term debt, as of September 27, 2015 , matures in the following years: After (MILLIONS OF DOLLARS) 2016 2017 2018 2019 2020 2020 Total Maturities $ 401 $ — $ 751 $ — $ — $ 2,500 $ 3,652</t>
  </si>
  <si>
    <t>Schedule of Derivative Instruments in Statement of Financial Position, Fair Value</t>
  </si>
  <si>
    <t>The location and fair values of derivative instruments are as follows: Fair Value of Derivatives September 27, December 31, (MILLIONS OF DOLLARS) Balance Sheet Location 2015 2014 Derivatives Designated as Hedging Instruments: Interest rate swap contracts Other current liabilities $ (6 ) $ — Total derivatives designated as hedging instruments (6 ) — Derivatives Not Designated as Hedging Instruments Foreign currency forward-exchange contracts Other current assets $ 18 $ 9 Foreign currency forward-exchange contracts Other current liabilities (9 ) (4 ) Total derivatives not designated as hedging instruments $ 9 $ 5 Total derivatives $ 3 $ 5</t>
  </si>
  <si>
    <t>Schedule of Derivative Instruments, Effect on Other Comprehensive Income (Loss)</t>
  </si>
  <si>
    <t>The amount of losses on derivative instruments designated as cash flow hedges, recorded, net of tax, in Accumulated other comprehensive loss , are as follows: Three Months Ended Nine Months Ended September 27, September 28, September 27, September 28, (MILLIONS OF DOLLARS) 2015 2014 2015 2014 Interest rate swap contracts $ (3 ) $ — $ (3 ) $ —</t>
  </si>
  <si>
    <t>Schedule of Other Derivatives Not Designated as Hedging Instruments, Statements of Financial Performance and Financial Position, Location</t>
  </si>
  <si>
    <t>The amounts of gains/(losses) on derivative instruments not designated as hedging instruments, recorded in Other (income)/deductions , are as follows: Three Months Ended Nine Months Ended September 27, September 28, September 27, September 28, (MILLIONS OF DOLLARS) 2015 2014 2015 2014 Foreign currency forward-exchange contracts $ 18 $ (1 ) $ 24 $ (1 )</t>
  </si>
  <si>
    <t>Inventories (Tables)</t>
  </si>
  <si>
    <t>Components of Inventory</t>
  </si>
  <si>
    <t>The components of inventory follow: September 27, December 31, (MILLIONS OF DOLLARS) 2015 2014 Finished goods $ 682 $ 688 Work-in-process 360 340 Raw materials and supplies 361 261 Inventories $ 1,403 $ 1,289</t>
  </si>
  <si>
    <t>Goodwill and Other Intangible Assets (Tables)</t>
  </si>
  <si>
    <t>Changes in the Carrying Amount of Goodwill</t>
  </si>
  <si>
    <t>The components of, and changes in, the carrying amount of goodwill follow: (MILLIONS OF DOLLARS) U.S. International Total Balance, December 31, 2014 $ 501 $ 475 $ 976 Additions (a) 164 38 202 Other (b) — (15 ) (15 ) Balance, September 27, 2015 $ 665 $ 498 $ 1,163 (a) Primarily reflects the allocation to reportable segments of goodwill associated with the acquisition of certain assets of Abbott Animal Health (amounts recorded are preliminary and subject to final valuation). For additional information, see Note 5. Acquisitions and Divestitures — Acquisition of Abbott Animal Health. (b) Includes adjustments for foreign currency translation, as well as a reclassification adjustment of $2 million to Assets held for sale. For additional information associated with this pending sale, see Note 5. Acquisitions and Divestitures — Assets Held for Sale .</t>
  </si>
  <si>
    <t>Components of Identifiable Intangible Assets</t>
  </si>
  <si>
    <t xml:space="preserve">The components of identifiable intangible assets follow: As of September 27, 2015 As of December 31, 2014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716 $ (287 ) $ 429 $ 744 $ (259 ) $ 485 Brands 212 (119 ) 93 216 (111 ) 105 Trademarks and trade names (a) 63 (43 ) 20 60 (41 ) 19 Other (a) 133 (118 ) 15 119 (116 ) 3 Total finite-lived intangible assets 1,124 (567 ) 557 1,139 (527 ) 612 Indefinite-lived intangible assets: Brands 39 — 39 38 — 38 Trademarks and trade names 67 — 67 67 — 67 In-process research and development (a) 8 — 8 2 — 2 Product rights 8 — 8 8 — 8 Total indefinite-lived intangible assets 122 — 122 115 — 115 Identifiable intangible assets $ 1,246 $ (567 ) $ 679 $ 1,254 $ (527 ) $ 727 (a) Includes the acquisition of intangible assets associated with the purchase of certain assets of Abbott Animal Health in the first quarter of 2015 (amounts recorded are preliminary and subject to final valuation), as well as the impact of foreign exchange. For additional information, see Note 5. Acquisitions and Divestitures — Acquisition of Abbott Animal Health . </t>
  </si>
  <si>
    <t>Benefit Plans (Tables)</t>
  </si>
  <si>
    <t>Schedule of Net Benefit Costs</t>
  </si>
  <si>
    <t>The following table provides the net periodic benefit cost associated with dedicated pension plans (including those transferred to us): Three Months Ended Nine Months Ended September 27, September 28, September 27, September 28, (MILLIONS OF DOLLARS) 2015 2014 2015 2014 Service cost $ 2 $ 1 $ 6 $ 3 Interest cost 1 1 3 2 Expected return on plan assets (1 ) — (2 ) — Amortization of net actuarial loss — — 1 — Settlement loss (a) 1 — 1 4 Net periodic benefit cost $ 3 $ 2 $ 9 $ 9 (a) The nine months ended September 28, 2014 includes a first quarter settlement charge of approximately $4 million ($ 3 million , net of tax) associated with the 2012 sale of our Netherlands manufacturing facility.</t>
  </si>
  <si>
    <t>Share-Based Payments (Tables)</t>
  </si>
  <si>
    <t>Components of Share-based Compensation Expense</t>
  </si>
  <si>
    <t>The components of share-based compensation expense follow: Three Months Ended Nine Months Ended September 27, September 28, September 27, September 28, (MILLIONS OF DOLLARS) 2015 2014 2015 2014 Stock options / stock appreciation rights $ 3 $ 5 $ 14 $ 12 RSUs / DSUs 6 4 15 10 PSUs 1 — 2 — Share-based compensation expense—total (a) $ 10 $ 9 $ 31 $ 22 (a) For the three and nine months ended September 27, 2015 , we capitalized $1 million of share-based compensation expense to inventory.</t>
  </si>
  <si>
    <t>Stockholders' Equity (Tables)</t>
  </si>
  <si>
    <t>Changes in Common Shares and Treasury Stock</t>
  </si>
  <si>
    <t xml:space="preserve">Changes in common shares and treasury stock were as follows: (MILLIONS OF DOLLARS AND SHARES) Common Shares Issued (a) Treasury Stock (a) Cost of Treasury Stock Balance, December 31, 2013 500.008 — $ — Stock-based compensation (b) 0.100 0.014 0.4 Defined contribution plan 1.102 — — Balance, September 28, 2014 501.209 0.014 $ 0.4 Balance, December 31, 2014 501.342 0.015 $ 0.5 Stock-based compensation (b) 0.231 0.037 1.5 Share repurchase program (c) — 3.189 148.1 Balance, September 27, 2015 501.574 3.240 $ 150.1 (a) Shares may not add due to rounding. (b) Treasury shares associated with stock-based compensation are reacquired from employees to satisfy tax withholding requirements on the vesting of restricted shares from equity-based awards. For additional information regarding share-based compensation, see Note 13. Share-Based Payments. (c) In November 2014, the company's Board of Directors authorized a $500 million share repurchase program. Purchases of Zoetis shares may be made at the discretion of management, depending on market conditions and business needs. As of September 27, 2015 , there was approximately $352 million remaining under this authorization. </t>
  </si>
  <si>
    <t>Changes, Net of Tax, in Accumulated Other Comprehensive Loss</t>
  </si>
  <si>
    <t>Changes, net of tax, in accumulated other comprehensive loss, excluding noncontrolling interest, follow: Currency Translation Derivatives Adjustment Benefit Plans Accumulated Other Net Unrealized Net Unrealized Actuarial Comprehensive (MILLIONS OF DOLLARS) Gains/(Losses) Gains/(Losses) Gains/(Losses) Loss Balance, December 31, 2014 $ — $ (336 ) $ (25 ) $ (361 ) Other comprehensive income (loss), net of tax (3 ) (199 ) 1 (201 ) Balance, September 27, 2015 $ (3 ) $ (535 ) $ (24 ) $ (562 )</t>
  </si>
  <si>
    <t>Earnings per Share (Tables)</t>
  </si>
  <si>
    <t>Basic and Diluted Earnings Per Share</t>
  </si>
  <si>
    <t>The following table presents the calculation of basic and diluted earnings per share: Three Months Ended Nine Months Ended September 27, September 28, September 27, September 28, (MILLIONS OF DOLLARS AND SHARES, EXCEPT PER SHARE DATA) 2015 2014 2015 2014 Numerator Net income before allocation to noncontrolling interests $ 190 $ 167 $ 319 $ 461 Less: net income attributable to noncontrolling interests 1 1 2 4 Net income attributable to Zoetis Inc. $ 189 $ 166 $ 317 $ 457 Denominator Weighted-average common shares outstanding 499.239 501.453 500.186 500.887 Common stock equivalents: stock options, RSUs, PSUs and DSUs 2.414 0.992 2.294 0.723 Weighted-average common and potential dilutive shares outstanding 501.653 502.445 502.480 501.610 Earnings per share attributable to Zoetis Inc. stockholders—basic $ 0.38 $ 0.33 $ 0.63 $ 0.91 Earnings per share attributable to Zoetis Inc. stockholders—diluted $ 0.38 $ 0.33 $ 0.63 $ 0.91</t>
  </si>
  <si>
    <t>Segment and Other Revenue Information (Tables)</t>
  </si>
  <si>
    <t>Schedule of Selected Income Statement Information by Segment</t>
  </si>
  <si>
    <t>Selected Statement of Income Information Earnings Depreciation and Amortization (a) September 27, September 28, September 27, September 28, (MILLIONS OF DOLLARS) 2015 2014 2015 2014 Three months ended U.S. Revenue $ 632 $ 532 Cost of Sales 147 126 Gross Profit 485 406 Gross Margin 76.7 % 76.3 % Operating Expenses 100 93 Other (income)/deductions (1 ) — U.S. Earnings 386 313 $ 5 $ 7 International Revenue (b) 569 666 Cost of Sales 209 241 Gross Profit 360 425 Gross Margin 63.3 % 63.8 % Operating Expenses 137 168 Other (income)/deductions 4 2 International Earnings 219 255 10 13 Total operating segments 605 568 15 20 Other business activities (c) (73 ) (76 ) 6 7 Reconciling Items: Corporate (d) (138 ) (142 ) 9 7 Purchase accounting adjustments (e) (13 ) (13 ) 14 13 Acquisition-related costs (f) (6 ) (1 ) — — Certain significant items (g) (46 ) (38 ) 1 1 Other unallocated (h) (56 ) (60 ) 1 2 Total Earnings (i) $ 273 $ 238 $ 46 $ 50 Earnings Depreciation and Amortization (a) September 27, September 28, September 27, September 28, (MILLIONS OF DOLLARS) 2015 2014 2015 2014 Nine months ended U.S. Revenue $ 1,692 $ 1,470 Cost of Sales 399 343 Gross Profit 1,293 1,127 Gross Margin 76.4 % 76.7 % Operating Expenses 274 278 Other (income)/deductions (1 ) — U.S. Earnings 1,020 849 $ 18 $ 24 International Revenue (b) 1,762 1,956 Cost of Sales 638 701 Gross Profit 1,124 1,255 Gross Margin 63.8 % 64.2 % Operating Expenses 423 490 Other (income)/deductions 10 5 International Earnings 691 760 34 38 Total operating segments 1,711 1,609 52 62 Other business activities (c) (208 ) (224 ) 19 21 Reconciling Items: Corporate (d) (392 ) (389 ) 28 21 Purchase accounting adjustments (e) (41 ) (38 ) 39 38 Acquisition-related costs (f) (11 ) (5 ) — — Certain significant items (g) (406 ) (127 ) 3 4 Other unallocated (h) (177 ) (161 ) 3 5 Total Earnings (i) $ 476 $ 665 $ 144 $ 151 (a) Certain production facilities are shared. Depreciation and amortization is allocated to the reportable operating segments based on estimates of where the benefits of the related assets are realized. (b) Revenue denominated in euros was $139 million and $425 million for the three and nine months ended September 27, 2015 , respectively, and $175 million and $525 million for the three and nine months ended September 28, 2014 , respectively. (c) Other business activities reflects the R&amp;D costs managed by our Research and Development organization, as well as revenue and expenses related to our contract manufacturing business. (d) Corporate includes, among other things, administration expenses, interest expense, certain compensation and other costs not charged to our operating segments. (e) Purchase accounting adjustments includes certain charges related to intangible assets and property, plant and equipment not charged to our operating segments, and the fair value adjustments to acquired inventory. (f) Acquisition-related costs can include costs associated with acquiring, integrating and restructuring acquired businesses, such as allocated transaction costs, integration costs, restructuring charges and additional depreciation associated with asset restructuring. For additional information, see Note 6. Restructuring Charges and Other Costs Associated with Acquisitions and Cost-Reduction/Productivity Initiatives . (g) Certain significant items includes substantive, unusual items that, either as a result of their nature or size, would not be expected to occur as part of our normal business on a regular basis. Such items primarily include certain costs related to becoming an independent public company, restructuring charges and implementation costs associated with our cost-reduction/productivity initiatives that are not associated with an acquisition, certain legal and commercial settlements and the impact of divestiture-related gains and losses. • For the third quarter of 2015, Certain significant items primarily includes: (i) Zoetis stand-up costs of $22 million ; and (ii) charges related to our operational efficiency initiative and supply network strategy of $24 million . Stand-up costs include certain nonrecurring costs related to becoming an independent public company, such as new branding (including changes to the manufacturing process for required new packaging), the creation of standalone systems and infrastructure, site separation, and certain legal registration and patent assignment costs. • For the third quarter of 2014, Certain significant items primarily includes: (i) Zoetis stand-up costs of $32 million ; (ii) intangible asset impairment charges related to an IPR&amp;D project acquired with the FDAH acquisition in 2009 of $6 million ; and (iii) restructuring charges of $1 million related to employee severance costs in Europe. • For the nine months ended September 27, 2015 , Certain significant items primarily includes: (i) Zoetis stand-up costs of $84 million ; (ii) charges related to our operational efficiency initiative and supply network strategy of $317 million ; (iii) an impairment of IPR&amp;D assets of $2 million related to the termination of a canine oncology project; and (iv) charges due to unusual investor-related activities of $3 million . • For the nine months ended September 28, 2014 , Certain significant items primarily includes: (i) Zoetis stand-up costs of $106 million ; (ii) charges related to a commercial settlement in Mexico of $13 million , partially offset by the insurance recovery of $1 million income; (iii) restructuring charges of $6 million related to employee severance costs in Europe, partially offset by a $2 million benefit related to a reversal of a previously established reserve as a result of a change in estimate of severance costs; (iv) intangible asset impairment charges related to an IPR&amp;D project acquired with the FDAH acquisition in 2009 of $6 million ; (v) the Zoetis portion of a net gain on the sale of land by our Taiwan joint venture of $3 million ; (vi) additional depreciation associated with asset restructuring of $1 million ; (vii) a pension plan settlement charge related to the divestiture of a manufacturing plant of $4 million ; and (viii) an insurance recovery of litigation-related charges of $2 million income. (h) Includes overhead expenses associated with our manufacturing and supply operations, as well as procurement costs. (i) Defined as income before provision for taxes on income.</t>
  </si>
  <si>
    <t>Schedule of Significant Product Revenues</t>
  </si>
  <si>
    <t>Revenue by Species Significant species revenue are as follows: Three Months Ended Nine Months Ended September 27, September 28, September 27, September 28, (MILLIONS OF DOLLARS) 2015 2014 2015 2014 Livestock: Cattle $ 432 $ 437 $ 1,201 $ 1,207 Swine 163 179 495 496 Poultry 132 147 399 428 Other 23 27 60 68 750 790 2,155 2,199 Companion Animal: Horses 35 38 117 127 Dogs and Cats 416 370 1,182 1,100 451 408 1,299 1,227 Contract Manufacturing 13 12 37 39 Total revenue $ 1,214 $ 1,210 $ 3,491 $ 3,465 Revenue by Major Product Category Significant revenue by major product category are as follows: Three Months Ended Nine Months Ended September 27, September 28, September 27, September 28, (MILLIONS OF DOLLARS) 2015 2014 2015 2014 Anti-infectives $ 348 $ 356 $ 938 $ 965 Vaccines 301 308 858 886 Parasiticides 158 178 504 528 Medicated feed additives 124 124 364 337 Other pharmaceuticals 226 200 650 598 Other non-pharmaceuticals 44 32 140 112 Contract manufacturing 13 12 37 39 Total revenue $ 1,214 $ 1,210 $ 3,491 $ 3,465</t>
  </si>
  <si>
    <t>Organization (Details)</t>
  </si>
  <si>
    <t>Sep. 27, 2015speciescountryregioncategory</t>
  </si>
  <si>
    <t>May. 05, 2015product</t>
  </si>
  <si>
    <t>Product Information [Line Items]</t>
  </si>
  <si>
    <t>Number of regional segments | region</t>
  </si>
  <si>
    <t>Number of countries in which entity markets products</t>
  </si>
  <si>
    <t>Number of core animal species | species</t>
  </si>
  <si>
    <t>Number of major product categories</t>
  </si>
  <si>
    <t>Product [Member]</t>
  </si>
  <si>
    <t>The Separation and Transactions and Agreements with Pfizer (Details) - USD ($) $ in Millions</t>
  </si>
  <si>
    <t>Related Party Transaction [Line Items]</t>
  </si>
  <si>
    <t>Pfizer [Member]</t>
  </si>
  <si>
    <t>Significant Accounting Policies (Details) - USD ($) $ in Millions</t>
  </si>
  <si>
    <t>Unamortized Debt Issuance Expense</t>
  </si>
  <si>
    <t>Acquisitions and Divestitures (Details)</t>
  </si>
  <si>
    <t>May. 05, 2015manufacturing_site</t>
  </si>
  <si>
    <t>Feb. 10, 2015USD ($)</t>
  </si>
  <si>
    <t>Sep. 27, 2015USD ($)manufacturing_site</t>
  </si>
  <si>
    <t>Sep. 27, 2015USD ($)</t>
  </si>
  <si>
    <t>Dec. 31, 2014USD ($)</t>
  </si>
  <si>
    <t>Business Acquisition [Line Items]</t>
  </si>
  <si>
    <t>Goodwill acquired</t>
  </si>
  <si>
    <t>Number of manufacturing sites held-for-sale | manufacturing_site</t>
  </si>
  <si>
    <t>Manufacturing sites expected to sell period</t>
  </si>
  <si>
    <t>1 year</t>
  </si>
  <si>
    <t>Inventories [Member]</t>
  </si>
  <si>
    <t>Property, Plant and Equipment [Member]</t>
  </si>
  <si>
    <t>Goodwill [Member]</t>
  </si>
  <si>
    <t>Abbott Animal Health [Member]</t>
  </si>
  <si>
    <t>Purchase price</t>
  </si>
  <si>
    <t>Payments to acquire business</t>
  </si>
  <si>
    <t>Contingent consideration payment, high</t>
  </si>
  <si>
    <t>Contingent consideration payment, low</t>
  </si>
  <si>
    <t>Contingent consideration fair value liability</t>
  </si>
  <si>
    <t>Assets acquired, inventory</t>
  </si>
  <si>
    <t>Assets acquired, property plant, and equipment</t>
  </si>
  <si>
    <t>Weighted average useful life</t>
  </si>
  <si>
    <t>15 years</t>
  </si>
  <si>
    <t>Abbott Animal Health [Member] | In Process Research and Development</t>
  </si>
  <si>
    <t>Assets acquired, indefinite-lived intangible assets</t>
  </si>
  <si>
    <t>Abbott Animal Health [Member] | Trade Names [Member]</t>
  </si>
  <si>
    <t>Assets acquired, finite-lived intangibles</t>
  </si>
  <si>
    <t>Abbott Animal Health [Member] | Developed Technology Rights [Member]</t>
  </si>
  <si>
    <t>Abbott Animal Health [Member] | Other Intangible Assets [Member]</t>
  </si>
  <si>
    <t>5 years</t>
  </si>
  <si>
    <t>Restructuring Charges and Other Costs Associated with Acquisitions and Cost-Reduction/Productivity Initiatives - Components of Costs Incurred (Details) $ in Millions</t>
  </si>
  <si>
    <t>Sep. 27, 2015USD ($)category</t>
  </si>
  <si>
    <t>Sep. 28, 2014USD ($)</t>
  </si>
  <si>
    <t>May. 05, 2015productemployees</t>
  </si>
  <si>
    <t>Restructuring Cost and Reserve [Line Items]</t>
  </si>
  <si>
    <t>Restructuring charges (benefit)</t>
  </si>
  <si>
    <t>Accelerated depreciation</t>
  </si>
  <si>
    <t>Total Restructuring charges and certain acquisition-related costs</t>
  </si>
  <si>
    <t>Total costs associated with acquisitions and cost-reduction/productivity initiatives</t>
  </si>
  <si>
    <t>Inventory write-off</t>
  </si>
  <si>
    <t>Consulting charges</t>
  </si>
  <si>
    <t>United States (U.S.)</t>
  </si>
  <si>
    <t>International</t>
  </si>
  <si>
    <t>Manufacturing, Research, Corporate [Member]</t>
  </si>
  <si>
    <t>Direct Cost [Member]</t>
  </si>
  <si>
    <t>Severance costs</t>
  </si>
  <si>
    <t>Asset impairment charges</t>
  </si>
  <si>
    <t>Integration costs</t>
  </si>
  <si>
    <t>Employee Severance</t>
  </si>
  <si>
    <t>Employee Severance | Europe [Member]</t>
  </si>
  <si>
    <t>Employee Severance | United States (U.S.)</t>
  </si>
  <si>
    <t>Minimum [Member]</t>
  </si>
  <si>
    <t>Number of terminated positions expected | employees</t>
  </si>
  <si>
    <t>Maximum [Member]</t>
  </si>
  <si>
    <t>Operational Efficiency [Member]</t>
  </si>
  <si>
    <t>Other cost reduction and cost productivity charges</t>
  </si>
  <si>
    <t>Supply Network Strategy [Member]</t>
  </si>
  <si>
    <t>Restructuring Charges and Other Costs Associated with Acquisitions and Cost-Reduction/Productivity Initiatives - Direct Restructuring Charges (Details) $ in Millions</t>
  </si>
  <si>
    <t>Restructuring Cost and Reserve</t>
  </si>
  <si>
    <t>Beginning Balance</t>
  </si>
  <si>
    <t>Provision</t>
  </si>
  <si>
    <t>Utilization and other</t>
  </si>
  <si>
    <t>Ending Balance</t>
  </si>
  <si>
    <t>Other Current Liabilities [Member]</t>
  </si>
  <si>
    <t>Restructuring reserve current</t>
  </si>
  <si>
    <t>Other Noncurrent Liabilities [Member]</t>
  </si>
  <si>
    <t>Restructuring reserve noncurrent</t>
  </si>
  <si>
    <t>Employee Termination Costs</t>
  </si>
  <si>
    <t>Asset Impairments [Member]</t>
  </si>
  <si>
    <t>Exit Costs [Member]</t>
  </si>
  <si>
    <t>Other (Income)/Deductions - Net (Details) - USD ($) $ in Millions</t>
  </si>
  <si>
    <t>Royalty-related income</t>
  </si>
  <si>
    <t>Identifiable intangible asset impairment charges</t>
  </si>
  <si>
    <t>Net gain on sale of assets</t>
  </si>
  <si>
    <t>Certain legal and other matters, net</t>
  </si>
  <si>
    <t>Foreign currency loss</t>
  </si>
  <si>
    <t>Other, net</t>
  </si>
  <si>
    <t>Other income deductions [Line Items]</t>
  </si>
  <si>
    <t>Litigation settlement expense</t>
  </si>
  <si>
    <t>Insurance Recoveries</t>
  </si>
  <si>
    <t>Other Nonrecurring Expense</t>
  </si>
  <si>
    <t>MEXICO</t>
  </si>
  <si>
    <t>Income Taxes - Taxes on Income (Details) - USD ($) $ in Millions</t>
  </si>
  <si>
    <t>Jun. 28, 2015</t>
  </si>
  <si>
    <t>Mar. 29, 2015</t>
  </si>
  <si>
    <t>Effective tax rate for income from continuing operations</t>
  </si>
  <si>
    <t>30.40%</t>
  </si>
  <si>
    <t>29.80%</t>
  </si>
  <si>
    <t>33.00%</t>
  </si>
  <si>
    <t>30.70%</t>
  </si>
  <si>
    <t>Effective Income Tax Rate Reconciliation, Other Adjustments, Amount</t>
  </si>
  <si>
    <t>Valuation Allowance, Deferred Tax Asset, Increase (Decrease), Amount</t>
  </si>
  <si>
    <t>Effective Income Tax Rate Reconciliation, Prior Year Income Taxes, Amount</t>
  </si>
  <si>
    <t>Income Taxes - Deferred Taxes (Details) - USD ($) $ in Millions</t>
  </si>
  <si>
    <t>Net deferred income tax liability</t>
  </si>
  <si>
    <t>Other current deferred liabilities</t>
  </si>
  <si>
    <t>Income Taxes - Tax Contingencies (Details) - USD ($) $ in Millions</t>
  </si>
  <si>
    <t>Income Tax Contingency [Line Items]</t>
  </si>
  <si>
    <t>Unrecognized tax benefits</t>
  </si>
  <si>
    <t>Unrecognized tax benefits, income tax penalties and interest accrued</t>
  </si>
  <si>
    <t>Noncurrent Deferred Tax Assets [Member]</t>
  </si>
  <si>
    <t>Other Taxes Payable [Member]</t>
  </si>
  <si>
    <t>Financial Instruments - Credit Facilities (Details)</t>
  </si>
  <si>
    <t>12 Months Ended</t>
  </si>
  <si>
    <t>Dec. 31, 2012USD ($)</t>
  </si>
  <si>
    <t>Line of Credit Facility [Line Items]</t>
  </si>
  <si>
    <t>Line of credit facility, maximum borrowing capacity</t>
  </si>
  <si>
    <t>Line of credit facility</t>
  </si>
  <si>
    <t>Short-term bank loans and notes payable</t>
  </si>
  <si>
    <t>Long-term line of credit, noncurrent</t>
  </si>
  <si>
    <t>Revolving credit facility, minimum interest coverage ratio</t>
  </si>
  <si>
    <t>Revolving Credit Facility [Member]</t>
  </si>
  <si>
    <t>Revolving credit facility, term</t>
  </si>
  <si>
    <t>Revolving credit facility, current borrowing capacity</t>
  </si>
  <si>
    <t>Revolving credit facility, covenant compliance ratio, 2015</t>
  </si>
  <si>
    <t>Revolving credit facility, covenant compliance ratio, 2016 and thereafter</t>
  </si>
  <si>
    <t>Financial Instruments - Commercial Paper Program (Details) - USD ($)</t>
  </si>
  <si>
    <t>Feb. 28, 2013</t>
  </si>
  <si>
    <t>Short-term Debt [Line Items]</t>
  </si>
  <si>
    <t>Commercial paper</t>
  </si>
  <si>
    <t>Commercial Paper [Member]</t>
  </si>
  <si>
    <t>Capacity of commercial paper program</t>
  </si>
  <si>
    <t>Financial Instruments - Short-Term Borrowings (Details) - USD ($) $ in Millions</t>
  </si>
  <si>
    <t>Short-term debt, weighted-average effective interest rate</t>
  </si>
  <si>
    <t>6.00%</t>
  </si>
  <si>
    <t>9.70%</t>
  </si>
  <si>
    <t>Financial Instruments - Senior Notes Offering and Other Long-Term Debt (Details) - USD ($) $ in Millions</t>
  </si>
  <si>
    <t>Jan. 28, 2013</t>
  </si>
  <si>
    <t>Debt Instrument [Line Items]</t>
  </si>
  <si>
    <t>Debt, principal amount</t>
  </si>
  <si>
    <t>Long-term debt current portion</t>
  </si>
  <si>
    <t>Senior Notes [Member]</t>
  </si>
  <si>
    <t>Debt, unamortized discount</t>
  </si>
  <si>
    <t>Debt, purchase price percent due to downgrade of investment grade</t>
  </si>
  <si>
    <t>101.00%</t>
  </si>
  <si>
    <t>Senior Notes [Member] | Senior Notes 1.150% due 2016 [Member]</t>
  </si>
  <si>
    <t>Debt, stated interest rate</t>
  </si>
  <si>
    <t>1.15%</t>
  </si>
  <si>
    <t>Senior Notes [Member] | Senior Notes 1.875% due 2018 [Member]</t>
  </si>
  <si>
    <t>1.875%</t>
  </si>
  <si>
    <t>Senior Notes [Member] | Senior Notes 3.250% due 2023 [Member]</t>
  </si>
  <si>
    <t>3.25%</t>
  </si>
  <si>
    <t>Senior Notes [Member] | Senior Notes 4.700% due 2043 [Member]</t>
  </si>
  <si>
    <t>4.70%</t>
  </si>
  <si>
    <t>Financial Instruments - Schedule of Long-term Debt (Details) - USD ($) $ in Millions</t>
  </si>
  <si>
    <t>Lines of credit, due 2016-2018</t>
  </si>
  <si>
    <t>Total long-term debt</t>
  </si>
  <si>
    <t>Unamortized debt discount / debt issuance costs</t>
  </si>
  <si>
    <t>Less current portion of long-term debt</t>
  </si>
  <si>
    <t>Financial Instruments - Fair Value of Debt (Details) - Fair Value, Inputs, Level 2 [Member] - USD ($) $ in Millions</t>
  </si>
  <si>
    <t>Fair value, debt instrument</t>
  </si>
  <si>
    <t>Allocated Long-term Debt [Member]</t>
  </si>
  <si>
    <t>Financial Instruments - Long-term Debt Maturity (Details) - USD ($) $ in Millions</t>
  </si>
  <si>
    <t>Interest costs capitalized</t>
  </si>
  <si>
    <t>Financial Instruments - Foreign Exchange Risk (Details) - USD ($) $ in Millions</t>
  </si>
  <si>
    <t>Foreign Exchange Contract</t>
  </si>
  <si>
    <t>Derivative [Line Items]</t>
  </si>
  <si>
    <t>Derivative notional amount</t>
  </si>
  <si>
    <t>Foreign Exchange Contract [Member]</t>
  </si>
  <si>
    <t>Derivative term of contract</t>
  </si>
  <si>
    <t>60 days</t>
  </si>
  <si>
    <t>Interest Rate Swap</t>
  </si>
  <si>
    <t>Maximum [Member] | Foreign Exchange Contract [Member]</t>
  </si>
  <si>
    <t>180 days</t>
  </si>
  <si>
    <t>Financial Instruments - Fair Value of Derivative Instruments (Details) - USD ($) $ in Millions</t>
  </si>
  <si>
    <t>Derivatives, Fair Value [Line Items]</t>
  </si>
  <si>
    <t>Total derivatives</t>
  </si>
  <si>
    <t>Interest Rate Swap | Designated as Hedging Instrument [Member]</t>
  </si>
  <si>
    <t>Interest Rate Swap | Designated as Hedging Instrument [Member] | Other Current Liabilities [Member]</t>
  </si>
  <si>
    <t>Derivative liabilities</t>
  </si>
  <si>
    <t>Foreign Exchange Forward | Not Designated as Hedging Instrument [Member]</t>
  </si>
  <si>
    <t>Foreign Exchange Forward | Not Designated as Hedging Instrument [Member] | Other Current Assets [Member]</t>
  </si>
  <si>
    <t>Derivative assets</t>
  </si>
  <si>
    <t>Foreign Exchange Forward | Not Designated as Hedging Instrument [Member] | Other Current Liabilities [Member]</t>
  </si>
  <si>
    <t>Financial Instruments - Interest Rate Risk (Details) - USD ($) $ in Millions</t>
  </si>
  <si>
    <t>Derivative Instruments and Hedging Activities Disclosures [Line Items]</t>
  </si>
  <si>
    <t>Interest rate swap contracts</t>
  </si>
  <si>
    <t>Foreign Exchange Forward</t>
  </si>
  <si>
    <t>Foreign currency forward-exchange contracts</t>
  </si>
  <si>
    <t>Inventories (Details) - USD ($) $ in Millions</t>
  </si>
  <si>
    <t>Finished goods</t>
  </si>
  <si>
    <t>Work-in-process</t>
  </si>
  <si>
    <t>Raw materials and supplies</t>
  </si>
  <si>
    <t>Goodwill and Other Intangible Assets - Narrative (Details) $ in Millions</t>
  </si>
  <si>
    <t>6 Months Ended</t>
  </si>
  <si>
    <t>Sep. 27, 2015USD ($)segment</t>
  </si>
  <si>
    <t>Jun. 28, 2015segment</t>
  </si>
  <si>
    <t>Number of operating segments | segment</t>
  </si>
  <si>
    <t>Gross goodwill</t>
  </si>
  <si>
    <t>Accumulated goodwill impairment losses</t>
  </si>
  <si>
    <t>Goodwill and Other Intangible Assets - Goodwill (Details) $ in Millions</t>
  </si>
  <si>
    <t>Goodwill [Roll Forward]</t>
  </si>
  <si>
    <t>Additions</t>
  </si>
  <si>
    <t>Other</t>
  </si>
  <si>
    <t>Goodwill [Line Items]</t>
  </si>
  <si>
    <t>Goodwill reclassification adjustment</t>
  </si>
  <si>
    <t>Goodwill and Other Intangible Assets - Other Intangible Assets (Details) - USD ($) $ in Millions</t>
  </si>
  <si>
    <t>Finite Lived and Indefinite Lived Intangible Assets [Line Items]</t>
  </si>
  <si>
    <t>Finite-lived intangible assets, gross carrying amount</t>
  </si>
  <si>
    <t>Finite-lived intangible assets, accumulated amortization</t>
  </si>
  <si>
    <t>Finite-lived intangible assets, identifiable intangible assets, less accumulated amortization</t>
  </si>
  <si>
    <t>Total indefinite-lived intangible assets</t>
  </si>
  <si>
    <t>Intangible Assets, gross carrying amount</t>
  </si>
  <si>
    <t>Brands [Member]</t>
  </si>
  <si>
    <t>Trademarks and Trade Names [Member]</t>
  </si>
  <si>
    <t>In Process Research and Development</t>
  </si>
  <si>
    <t>ProductRights [Member]</t>
  </si>
  <si>
    <t>Developed Technology Rights [Member]</t>
  </si>
  <si>
    <t>Other Intangible Assets [Member]</t>
  </si>
  <si>
    <t>Benefit Plans (Details) - USD ($) $ in Millions</t>
  </si>
  <si>
    <t>Mar. 30, 2014</t>
  </si>
  <si>
    <t>Defined Benefit Plan Disclosure [Line Items]</t>
  </si>
  <si>
    <t>Contributions to benefit plans</t>
  </si>
  <si>
    <t>Expected future contributions to benefit plans</t>
  </si>
  <si>
    <t>Defined Benefit Plan, Net Periodic Benefit Cost [Abstract]</t>
  </si>
  <si>
    <t>Service cost</t>
  </si>
  <si>
    <t>Interest cost</t>
  </si>
  <si>
    <t>Expected return on plan assets</t>
  </si>
  <si>
    <t>Amortization of net actuarial loss</t>
  </si>
  <si>
    <t>Settlement loss</t>
  </si>
  <si>
    <t>Net periodic benefit cost</t>
  </si>
  <si>
    <t>Multi-employer Plan [Member]</t>
  </si>
  <si>
    <t>Pension and postretirement benefit expense</t>
  </si>
  <si>
    <t>U.S. Plan [Member]</t>
  </si>
  <si>
    <t>Belgium [Member] | Pfizer [Member] | Supplemental Saving Plan [Member]</t>
  </si>
  <si>
    <t>Supplemental savings plan liability transferred from Pfizer</t>
  </si>
  <si>
    <t>Supplemental savings plan liability transferred from Pfizer, net of tax</t>
  </si>
  <si>
    <t>Australia, Japan, and Switzerland [Member] | Pfizer [Member] | Supplemental Saving Plan [Member]</t>
  </si>
  <si>
    <t>Netherlands [Member]</t>
  </si>
  <si>
    <t>Defined benefit plan settlement loss after tax</t>
  </si>
  <si>
    <t>Share-Based Payments - Components of Share-Based Compensation Expense (Details) - USD ($) $ in Millions</t>
  </si>
  <si>
    <t>Share-based Compensation Arrangement by Share-based Payment Award [Line Items]</t>
  </si>
  <si>
    <t>Share-based compensation expense—total</t>
  </si>
  <si>
    <t>Capitalized share-based compensation expense</t>
  </si>
  <si>
    <t>Stock Options</t>
  </si>
  <si>
    <t>Share-based compensation expense—direct</t>
  </si>
  <si>
    <t>Restricted Stock Units (RSUs)</t>
  </si>
  <si>
    <t>Performance Shares</t>
  </si>
  <si>
    <t>Share-Based Payments - Narrative (Details) - USD ($) $ / shares in Units, $ in Millions</t>
  </si>
  <si>
    <t>Share-based compensation, options granted, shares</t>
  </si>
  <si>
    <t>Share-based compensation, weighted average exercise price</t>
  </si>
  <si>
    <t>Share-based compensation, Options, weighted average grant date fair value</t>
  </si>
  <si>
    <t>Share-based compensation, risk free interest rate</t>
  </si>
  <si>
    <t>1.79%</t>
  </si>
  <si>
    <t>Share-based compensation, expected dividend rate</t>
  </si>
  <si>
    <t>0.72%</t>
  </si>
  <si>
    <t>Share-based compensation, expected volatility rate</t>
  </si>
  <si>
    <t>23.92%</t>
  </si>
  <si>
    <t>Share-based compensation, expected term</t>
  </si>
  <si>
    <t>6 years 6 months</t>
  </si>
  <si>
    <t>Share-based compensation, granted, shares</t>
  </si>
  <si>
    <t>Share-based compensation, weighted average grant date fair value</t>
  </si>
  <si>
    <t>Share-based compensation, award vesting period</t>
  </si>
  <si>
    <t>3 years</t>
  </si>
  <si>
    <t>Restricted Stock Units (RSUs) | Restructuring Charges and Certain Acquisition-related Costs</t>
  </si>
  <si>
    <t>21.80%</t>
  </si>
  <si>
    <t>Performance Shares | Minimum [Member]</t>
  </si>
  <si>
    <t>Share-based compensation, target number of units percentage</t>
  </si>
  <si>
    <t>0.00%</t>
  </si>
  <si>
    <t>Performance Shares | Maximum [Member]</t>
  </si>
  <si>
    <t>200.00%</t>
  </si>
  <si>
    <t>PeerCompanies | Performance Shares</t>
  </si>
  <si>
    <t>23.50%</t>
  </si>
  <si>
    <t>Stockholders' Equity - Changes in Common Shares and Treasury Stock (Details) - USD ($) $ in Millions</t>
  </si>
  <si>
    <t>Nov. 30, 2014</t>
  </si>
  <si>
    <t>Class of Stock [Line Items]</t>
  </si>
  <si>
    <t>Common stock, shares authorized</t>
  </si>
  <si>
    <t>Preferred stock, shares authorized</t>
  </si>
  <si>
    <t>Common stock issued, shares</t>
  </si>
  <si>
    <t>Stock issued, employee stock purchase plans</t>
  </si>
  <si>
    <t>Treasury stock acquired, shares</t>
  </si>
  <si>
    <t>Treasury stock acquired, value</t>
  </si>
  <si>
    <t>Stock issued, employee benefit plan, shares</t>
  </si>
  <si>
    <t>Treasury stock, carrying basis</t>
  </si>
  <si>
    <t>Stock repurchase program, authorized amount</t>
  </si>
  <si>
    <t>Stock repurchase program, remaining authorized repurchase amount</t>
  </si>
  <si>
    <t>Stock Compensation Plan</t>
  </si>
  <si>
    <t>Share Repurchase Program</t>
  </si>
  <si>
    <t>Stockholders' Equity - Changes in Accumulated Other Comprehensive Loss (Details) - USD ($) $ in Millions</t>
  </si>
  <si>
    <t>Accumulated Other Comprehensive Income (Loss) [Roll Forward]</t>
  </si>
  <si>
    <t>Balance, December 31, 2014</t>
  </si>
  <si>
    <t>Other comprehensive income (loss), net of tax</t>
  </si>
  <si>
    <t>Balance, September 27, 2015</t>
  </si>
  <si>
    <t>Derivative</t>
  </si>
  <si>
    <t>Currency Translation Adjustment Net Unrealized Gain/(Losses)</t>
  </si>
  <si>
    <t>Benefit Plans Actuarial Gains/(Losses)</t>
  </si>
  <si>
    <t>Accumulated Other Comp. Income/(Loss)</t>
  </si>
  <si>
    <t>Earnings per Share (Details) - USD ($) $ / shares in Units, shares in Thousands, $ in Millions</t>
  </si>
  <si>
    <t>Numerator</t>
  </si>
  <si>
    <t>Less: net income attributable to noncontrolling interests</t>
  </si>
  <si>
    <t>Denominator</t>
  </si>
  <si>
    <t>Weighted-average common shares outstanding</t>
  </si>
  <si>
    <t>Common stock equivalents: stock options, RSUs, PSUs and DSUs</t>
  </si>
  <si>
    <t>Weighted-average common and potential dilutive shares outstanding</t>
  </si>
  <si>
    <t>Earnings per share attributable to Zoetis stockholders—basic (in dollars per share)</t>
  </si>
  <si>
    <t>Earnings per share attributable to Zoetis stockholders—diluted (in dollars per share)</t>
  </si>
  <si>
    <t>Antidilutive securities excluded from computation of earnings per share, amount</t>
  </si>
  <si>
    <t>Commitments and Contingencies (Details) animal in Thousands, € in Millions, $ in Millions</t>
  </si>
  <si>
    <t>1 Months Ended</t>
  </si>
  <si>
    <t>Aug. 31, 2014animal</t>
  </si>
  <si>
    <t>Sep. 27, 2015USD ($)claims</t>
  </si>
  <si>
    <t>Jun. 19, 2013USD ($)</t>
  </si>
  <si>
    <t>Jun. 19, 2013EUR (€)</t>
  </si>
  <si>
    <t>Feb. 29, 2012defendant</t>
  </si>
  <si>
    <t>Loss Contingencies [Line Items]</t>
  </si>
  <si>
    <t>Number of deaths from contamination of animal feed | animal</t>
  </si>
  <si>
    <t>Number of contaminated animal from contamination of animal feed | animal</t>
  </si>
  <si>
    <t>Loss contingency accrual period increase (decrease)</t>
  </si>
  <si>
    <t>PregSure</t>
  </si>
  <si>
    <t>Number of claims seeking damages | claims</t>
  </si>
  <si>
    <t>Ulianopolis, Brazil</t>
  </si>
  <si>
    <t>Number of claims seeking damages | defendant</t>
  </si>
  <si>
    <t>Number of additional defendants | defendant</t>
  </si>
  <si>
    <t>Segment and Other Revenue Information - Segment Information (Details) - segment</t>
  </si>
  <si>
    <t>Number of operating segments</t>
  </si>
  <si>
    <t>Segment and Other Revenue Information - Segment Assets (Details) - USD ($) $ in Millions</t>
  </si>
  <si>
    <t>Segment and Other Revenue Information - Statement of Income (Details) - USD ($) $ in Millions</t>
  </si>
  <si>
    <t>Segment Reporting Information [Line Items]</t>
  </si>
  <si>
    <t>Other (income)/deductions</t>
  </si>
  <si>
    <t>Earnings</t>
  </si>
  <si>
    <t>Depreciation and amortization</t>
  </si>
  <si>
    <t>Other business activities</t>
  </si>
  <si>
    <t>Corporate Segment</t>
  </si>
  <si>
    <t>Purchase Accounting Adjustments</t>
  </si>
  <si>
    <t>Acquisition-related Costs</t>
  </si>
  <si>
    <t>Certain Significant Items</t>
  </si>
  <si>
    <t>Other unallocated</t>
  </si>
  <si>
    <t>Operating Segments | Reportable Segment</t>
  </si>
  <si>
    <t>Operating Segments | United States (U.S.) | United States (U.S.)</t>
  </si>
  <si>
    <t>Gross Profit</t>
  </si>
  <si>
    <t>Gross margin (as a percent)</t>
  </si>
  <si>
    <t>76.70%</t>
  </si>
  <si>
    <t>76.30%</t>
  </si>
  <si>
    <t>76.40%</t>
  </si>
  <si>
    <t>Operating Expenses</t>
  </si>
  <si>
    <t>Operating Segments | International | International</t>
  </si>
  <si>
    <t>63.30%</t>
  </si>
  <si>
    <t>63.80%</t>
  </si>
  <si>
    <t>64.20%</t>
  </si>
  <si>
    <t>Segment and Other Revenue Information - Statement of Income Narrative (Details) - USD ($) $ in Millions</t>
  </si>
  <si>
    <t>Investor Related Costs</t>
  </si>
  <si>
    <t>Dedicated pension plans, settlement charge for contract termination</t>
  </si>
  <si>
    <t>Stand-up costs</t>
  </si>
  <si>
    <t>Zoetis Initiatives</t>
  </si>
  <si>
    <t>Restructuring and other cost productivity charges</t>
  </si>
  <si>
    <t>Impairment of intangible assets indefinite-lived</t>
  </si>
  <si>
    <t>Euro Member Countries, Euro</t>
  </si>
  <si>
    <t>Revenues denominated in Euros</t>
  </si>
  <si>
    <t>Segment and Other Revenue Information - Revenue by Species (Details) - USD ($) $ in Millions</t>
  </si>
  <si>
    <t>Revenue from External Customer [Line Items]</t>
  </si>
  <si>
    <t>Livestock [Member]</t>
  </si>
  <si>
    <t>Cattle</t>
  </si>
  <si>
    <t>Swine</t>
  </si>
  <si>
    <t>Poultry</t>
  </si>
  <si>
    <t>Companion Animal [Member]</t>
  </si>
  <si>
    <t>Horses</t>
  </si>
  <si>
    <t>Dogs and Cats</t>
  </si>
  <si>
    <t>Contract Manufacturing</t>
  </si>
  <si>
    <t>Segment and Other Revenue Information - Revenue by Major Product Category (Details) - USD ($) $ in Millions</t>
  </si>
  <si>
    <t>Anti-infectives</t>
  </si>
  <si>
    <t>Vaccines</t>
  </si>
  <si>
    <t>Parasiticides</t>
  </si>
  <si>
    <t>Medicated feed additives</t>
  </si>
  <si>
    <t>Other pharmaceuticals</t>
  </si>
  <si>
    <t>Other non-pharmaceuticals</t>
  </si>
  <si>
    <t>Contract manufacturing</t>
  </si>
  <si>
    <t>Subsequent Events (Details) $ in Millions</t>
  </si>
  <si>
    <t>Nov. 02, 2015USD ($)</t>
  </si>
  <si>
    <t>PHARMAQ</t>
  </si>
  <si>
    <t>Subsequent Event [Line Items]</t>
  </si>
  <si>
    <t>Revenues</t>
  </si>
  <si>
    <t>Revolving credit facility, covenant compliance ratio</t>
  </si>
  <si>
    <t>Subsequent Event | PHARMAQ</t>
  </si>
  <si>
    <t>Subsequent Event | Revolving Credit Facility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_);(#,##0.0)" numFmtId="168"/>
    <numFmt formatCode="_(&quot;After &quot;#,##0_);_(&quot;After &quot;(#,##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555280</v>
      </c>
    </row>
    <row spans="1:3" r="12">
      <c t="s" r="A12" s="4">
        <v>19</v>
      </c>
      <c t="s" r="B12" s="4">
        <v>20</v>
      </c>
    </row>
    <row spans="1:3" r="13">
      <c t="s" r="A13" s="4">
        <v>21</v>
      </c>
      <c t="s" r="B13" s="4">
        <v>22</v>
      </c>
    </row>
    <row spans="1:3" r="14">
      <c t="s" r="A14" s="4">
        <v>23</v>
      </c>
      <c t="n" r="C14" s="5">
        <v>497920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97</v>
      </c>
    </row>
    <row spans="1:2" r="4">
      <c t="s" r="A4" s="4">
        <v>202</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70</v>
      </c>
      <c t="s" r="B1" s="2">
        <v>1</v>
      </c>
    </row>
    <row spans="1:2" r="2">
      <c t="s" r="B2" s="2">
        <v>2</v>
      </c>
    </row>
    <row spans="1:2" r="3">
      <c t="s" r="A3" s="3">
        <v>222</v>
      </c>
    </row>
    <row spans="1:2" r="4">
      <c t="s" r="A4" s="4">
        <v>70</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4</v>
      </c>
      <c t="s" r="C1" s="2">
        <v>25</v>
      </c>
      <c t="s" r="E1" s="2">
        <v>1</v>
      </c>
    </row>
    <row spans="1:6" r="2">
      <c t="s" r="C2" s="2">
        <v>2</v>
      </c>
      <c t="s" r="D2" s="2">
        <v>26</v>
      </c>
      <c t="s" r="E2" s="2">
        <v>2</v>
      </c>
      <c t="s" r="F2" s="2">
        <v>26</v>
      </c>
    </row>
    <row spans="1:6" r="3">
      <c t="s" r="A3" s="3">
        <v>27</v>
      </c>
    </row>
    <row spans="1:6" r="4">
      <c t="s" r="A4" s="4">
        <v>28</v>
      </c>
      <c t="n" r="C4" s="7">
        <v>1214</v>
      </c>
      <c t="n" r="D4" s="7">
        <v>1210</v>
      </c>
      <c t="n" r="E4" s="7">
        <v>3491</v>
      </c>
      <c t="n" r="F4" s="7">
        <v>3465</v>
      </c>
    </row>
    <row spans="1:6" r="5">
      <c t="s" r="A5" s="3">
        <v>29</v>
      </c>
    </row>
    <row spans="1:6" r="6">
      <c t="s" r="A6" s="4">
        <v>30</v>
      </c>
      <c t="s" r="B6" s="4">
        <v>31</v>
      </c>
      <c t="n" r="C6" s="5">
        <v>421</v>
      </c>
      <c t="n" r="D6" s="5">
        <v>434</v>
      </c>
      <c t="n" r="E6" s="5">
        <v>1242</v>
      </c>
      <c t="n" r="F6" s="5">
        <v>1226</v>
      </c>
    </row>
    <row spans="1:6" r="7">
      <c t="s" r="A7" s="4">
        <v>32</v>
      </c>
      <c t="s" r="B7" s="4">
        <v>31</v>
      </c>
      <c t="n" r="C7" s="5">
        <v>374</v>
      </c>
      <c t="n" r="D7" s="5">
        <v>394</v>
      </c>
      <c t="n" r="E7" s="5">
        <v>1107</v>
      </c>
      <c t="n" r="F7" s="5">
        <v>1146</v>
      </c>
    </row>
    <row spans="1:6" r="8">
      <c t="s" r="A8" s="4">
        <v>33</v>
      </c>
      <c t="s" r="B8" s="4">
        <v>31</v>
      </c>
      <c t="n" r="C8" s="5">
        <v>91</v>
      </c>
      <c t="n" r="D8" s="5">
        <v>93</v>
      </c>
      <c t="n" r="E8" s="5">
        <v>255</v>
      </c>
      <c t="n" r="F8" s="5">
        <v>272</v>
      </c>
    </row>
    <row spans="1:6" r="9">
      <c t="s" r="A9" s="4">
        <v>34</v>
      </c>
      <c t="s" r="B9" s="4">
        <v>31</v>
      </c>
      <c t="n" r="C9" s="5">
        <v>15</v>
      </c>
      <c t="n" r="D9" s="5">
        <v>16</v>
      </c>
      <c t="n" r="E9" s="5">
        <v>45</v>
      </c>
      <c t="n" r="F9" s="5">
        <v>46</v>
      </c>
    </row>
    <row spans="1:6" r="10">
      <c t="s" r="A10" s="4">
        <v>35</v>
      </c>
      <c t="n" r="C10" s="5">
        <v>13</v>
      </c>
      <c t="n" r="D10" s="5">
        <v>2</v>
      </c>
      <c t="n" r="E10" s="5">
        <v>280</v>
      </c>
      <c t="n" r="F10" s="5">
        <v>10</v>
      </c>
    </row>
    <row spans="1:6" r="11">
      <c t="s" r="A11" s="4">
        <v>36</v>
      </c>
      <c t="n" r="C11" s="5">
        <v>29</v>
      </c>
      <c t="n" r="D11" s="5">
        <v>29</v>
      </c>
      <c t="n" r="E11" s="5">
        <v>86</v>
      </c>
      <c t="n" r="F11" s="5">
        <v>87</v>
      </c>
    </row>
    <row spans="1:6" r="12">
      <c t="s" r="A12" s="4">
        <v>37</v>
      </c>
      <c t="n" r="C12" s="5">
        <v>-2</v>
      </c>
      <c t="n" r="D12" s="5">
        <v>4</v>
      </c>
      <c t="n" r="E12" s="5">
        <v>0</v>
      </c>
      <c t="n" r="F12" s="5">
        <v>13</v>
      </c>
    </row>
    <row spans="1:6" r="13">
      <c t="s" r="A13" s="4">
        <v>38</v>
      </c>
      <c t="n" r="C13" s="5">
        <v>273</v>
      </c>
      <c t="n" r="D13" s="5">
        <v>238</v>
      </c>
      <c t="n" r="E13" s="5">
        <v>476</v>
      </c>
      <c t="n" r="F13" s="5">
        <v>665</v>
      </c>
    </row>
    <row spans="1:6" r="14">
      <c t="s" r="A14" s="4">
        <v>39</v>
      </c>
      <c t="n" r="C14" s="5">
        <v>83</v>
      </c>
      <c t="n" r="D14" s="5">
        <v>71</v>
      </c>
      <c t="n" r="E14" s="5">
        <v>157</v>
      </c>
      <c t="n" r="F14" s="5">
        <v>204</v>
      </c>
    </row>
    <row spans="1:6" r="15">
      <c t="s" r="A15" s="4">
        <v>40</v>
      </c>
      <c t="n" r="C15" s="5">
        <v>190</v>
      </c>
      <c t="n" r="D15" s="5">
        <v>167</v>
      </c>
      <c t="n" r="E15" s="5">
        <v>319</v>
      </c>
      <c t="n" r="F15" s="5">
        <v>461</v>
      </c>
    </row>
    <row spans="1:6" r="16">
      <c t="s" r="A16" s="4">
        <v>41</v>
      </c>
      <c t="n" r="C16" s="5">
        <v>1</v>
      </c>
      <c t="n" r="D16" s="5">
        <v>1</v>
      </c>
      <c t="n" r="E16" s="5">
        <v>2</v>
      </c>
      <c t="n" r="F16" s="5">
        <v>4</v>
      </c>
    </row>
    <row spans="1:6" r="17">
      <c t="s" r="A17" s="4">
        <v>42</v>
      </c>
      <c t="n" r="C17" s="7">
        <v>189</v>
      </c>
      <c t="n" r="D17" s="7">
        <v>166</v>
      </c>
      <c t="n" r="E17" s="7">
        <v>317</v>
      </c>
      <c t="n" r="F17" s="7">
        <v>457</v>
      </c>
    </row>
    <row spans="1:6" r="18">
      <c t="s" r="A18" s="3">
        <v>43</v>
      </c>
    </row>
    <row spans="1:6" r="19">
      <c t="s" r="A19" s="4">
        <v>44</v>
      </c>
      <c t="n" r="C19" s="8">
        <v>0.38</v>
      </c>
      <c t="n" r="D19" s="8">
        <v>0.33</v>
      </c>
      <c t="n" r="E19" s="8">
        <v>0.63</v>
      </c>
      <c t="n" r="F19" s="8">
        <v>0.91</v>
      </c>
    </row>
    <row spans="1:6" r="20">
      <c t="s" r="A20" s="4">
        <v>45</v>
      </c>
      <c t="n" r="C20" s="8">
        <v>0.38</v>
      </c>
      <c t="n" r="D20" s="8">
        <v>0.33</v>
      </c>
      <c t="n" r="E20" s="8">
        <v>0.63</v>
      </c>
      <c t="n" r="F20" s="8">
        <v>0.91</v>
      </c>
    </row>
    <row spans="1:6" r="21">
      <c t="s" r="A21" s="3">
        <v>46</v>
      </c>
    </row>
    <row spans="1:6" r="22">
      <c t="s" r="A22" s="4">
        <v>47</v>
      </c>
      <c t="n" r="C22" s="5">
        <v>499239</v>
      </c>
      <c t="n" r="D22" s="5">
        <v>501453</v>
      </c>
      <c t="n" r="E22" s="5">
        <v>500186</v>
      </c>
      <c t="n" r="F22" s="5">
        <v>500887</v>
      </c>
    </row>
    <row spans="1:6" r="23">
      <c t="s" r="A23" s="4">
        <v>48</v>
      </c>
      <c t="n" r="C23" s="5">
        <v>501653</v>
      </c>
      <c t="n" r="D23" s="5">
        <v>502445</v>
      </c>
      <c t="n" r="E23" s="5">
        <v>502480</v>
      </c>
      <c t="n" r="F23" s="5">
        <v>501610</v>
      </c>
    </row>
    <row spans="1:6" r="24">
      <c t="s" r="A24" s="4">
        <v>49</v>
      </c>
      <c t="n" r="C24" s="9">
        <v>0.083</v>
      </c>
      <c t="n" r="D24" s="9">
        <v>0.07199999999999999</v>
      </c>
      <c t="n" r="E24" s="9">
        <v>0.166</v>
      </c>
      <c t="n" r="F24" s="9">
        <v>0.144</v>
      </c>
    </row>
    <row spans="1:6" r="25">
      <c t="n" r="A25"/>
    </row>
    <row spans="1:6" r="26">
      <c t="s" r="A26" s="4">
        <v>31</v>
      </c>
      <c t="s" r="B26" s="4">
        <v>50</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48</v>
      </c>
      <c t="s" r="B1" s="2">
        <v>1</v>
      </c>
    </row>
    <row spans="1:2" r="2">
      <c t="s" r="B2" s="2">
        <v>2</v>
      </c>
    </row>
    <row spans="1:2" r="3">
      <c t="s" r="A3" s="3">
        <v>205</v>
      </c>
    </row>
    <row spans="1:2" r="4">
      <c t="s" r="A4" s="4">
        <v>249</v>
      </c>
      <c t="s" r="B4"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11</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56</v>
      </c>
      <c t="s" r="B1" s="2">
        <v>1</v>
      </c>
    </row>
    <row spans="1:2" r="2">
      <c t="s" r="B2" s="2">
        <v>2</v>
      </c>
    </row>
    <row spans="1:2" r="3">
      <c t="s" r="A3" s="3">
        <v>214</v>
      </c>
    </row>
    <row spans="1:2" r="4">
      <c t="s" r="A4" s="4">
        <v>257</v>
      </c>
      <c t="s" r="B4"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1</v>
      </c>
      <c t="s" r="C1" s="2">
        <v>25</v>
      </c>
      <c t="s" r="E1" s="2">
        <v>1</v>
      </c>
    </row>
    <row spans="1:6" r="2">
      <c t="s" r="C2" s="2">
        <v>2</v>
      </c>
      <c t="s" r="D2" s="2">
        <v>26</v>
      </c>
      <c t="s" r="E2" s="2">
        <v>2</v>
      </c>
      <c t="s" r="F2" s="2">
        <v>26</v>
      </c>
    </row>
    <row spans="1:6" r="3">
      <c t="s" r="A3" s="3">
        <v>52</v>
      </c>
    </row>
    <row spans="1:6" r="4">
      <c t="s" r="A4" s="4">
        <v>40</v>
      </c>
      <c t="n" r="C4" s="7">
        <v>190</v>
      </c>
      <c t="n" r="D4" s="7">
        <v>167</v>
      </c>
      <c t="n" r="E4" s="7">
        <v>319</v>
      </c>
      <c t="n" r="F4" s="7">
        <v>461</v>
      </c>
    </row>
    <row spans="1:6" r="5">
      <c t="s" r="A5" s="3">
        <v>53</v>
      </c>
    </row>
    <row spans="1:6" r="6">
      <c t="s" r="A6" s="4">
        <v>54</v>
      </c>
      <c t="n" r="C6" s="5">
        <v>-3</v>
      </c>
      <c t="n" r="D6" s="5">
        <v>0</v>
      </c>
      <c t="n" r="E6" s="5">
        <v>-3</v>
      </c>
      <c t="n" r="F6" s="5">
        <v>0</v>
      </c>
    </row>
    <row spans="1:6" r="7">
      <c t="s" r="A7" s="4">
        <v>55</v>
      </c>
      <c t="n" r="C7" s="5">
        <v>-57</v>
      </c>
      <c t="n" r="D7" s="5">
        <v>-38</v>
      </c>
      <c t="n" r="E7" s="5">
        <v>-200</v>
      </c>
      <c t="n" r="F7" s="5">
        <v>-20</v>
      </c>
    </row>
    <row spans="1:6" r="8">
      <c t="s" r="A8" s="4">
        <v>56</v>
      </c>
      <c t="s" r="B8" s="4">
        <v>31</v>
      </c>
      <c t="n" r="C8" s="5">
        <v>0</v>
      </c>
      <c t="n" r="D8" s="5">
        <v>-1</v>
      </c>
      <c t="n" r="E8" s="5">
        <v>1</v>
      </c>
      <c t="n" r="F8" s="5">
        <v>-1</v>
      </c>
    </row>
    <row spans="1:6" r="9">
      <c t="s" r="A9" s="4">
        <v>57</v>
      </c>
      <c t="s" r="B9" s="4">
        <v>58</v>
      </c>
      <c t="n" r="C9" s="5">
        <v>0</v>
      </c>
      <c t="n" r="D9" s="5">
        <v>0</v>
      </c>
      <c t="n" r="E9" s="5">
        <v>0</v>
      </c>
      <c t="n" r="F9" s="5">
        <v>3</v>
      </c>
    </row>
    <row spans="1:6" r="10">
      <c t="s" r="A10" s="4">
        <v>59</v>
      </c>
      <c t="n" r="C10" s="5">
        <v>-60</v>
      </c>
      <c t="n" r="D10" s="5">
        <v>-39</v>
      </c>
      <c t="n" r="E10" s="5">
        <v>-202</v>
      </c>
      <c t="n" r="F10" s="5">
        <v>-18</v>
      </c>
    </row>
    <row spans="1:6" r="11">
      <c t="s" r="A11" s="4">
        <v>60</v>
      </c>
      <c t="n" r="C11" s="5">
        <v>130</v>
      </c>
      <c t="n" r="D11" s="5">
        <v>128</v>
      </c>
      <c t="n" r="E11" s="5">
        <v>117</v>
      </c>
      <c t="n" r="F11" s="5">
        <v>443</v>
      </c>
    </row>
    <row spans="1:6" r="12">
      <c t="s" r="A12" s="4">
        <v>61</v>
      </c>
      <c t="n" r="C12" s="5">
        <v>-2</v>
      </c>
      <c t="n" r="D12" s="5">
        <v>2</v>
      </c>
      <c t="n" r="E12" s="5">
        <v>-1</v>
      </c>
      <c t="n" r="F12" s="5">
        <v>4</v>
      </c>
    </row>
    <row spans="1:6" r="13">
      <c t="s" r="A13" s="4">
        <v>62</v>
      </c>
      <c t="n" r="C13" s="7">
        <v>132</v>
      </c>
      <c t="n" r="D13" s="7">
        <v>126</v>
      </c>
      <c t="n" r="E13" s="7">
        <v>118</v>
      </c>
      <c t="n" r="F13" s="7">
        <v>439</v>
      </c>
    </row>
    <row spans="1:6" r="14">
      <c t="n" r="A14"/>
    </row>
    <row spans="1:6" r="15">
      <c t="s" r="A15" s="4">
        <v>31</v>
      </c>
      <c t="s" r="B15" s="4">
        <v>63</v>
      </c>
    </row>
    <row spans="1:6" r="16">
      <c t="s" r="A16" s="4">
        <v>58</v>
      </c>
      <c t="s" r="B16" s="4">
        <v>64</v>
      </c>
    </row>
  </sheetData>
  <mergeCells count="6">
    <mergeCell ref="A1:B2"/>
    <mergeCell ref="C1:D1"/>
    <mergeCell ref="E1:F1"/>
    <mergeCell ref="A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20</v>
      </c>
    </row>
    <row spans="1:2" r="4">
      <c t="s" r="A4" s="4">
        <v>260</v>
      </c>
      <c t="s" r="B4" s="4">
        <v>261</v>
      </c>
    </row>
    <row spans="1:2" r="5">
      <c t="s" r="A5" s="4">
        <v>262</v>
      </c>
      <c t="s" r="B5" s="4">
        <v>263</v>
      </c>
    </row>
    <row spans="1:2" r="6">
      <c t="s" r="A6" s="4">
        <v>264</v>
      </c>
      <c t="s" r="B6" s="4">
        <v>265</v>
      </c>
    </row>
    <row spans="1:2" r="7">
      <c t="s" r="A7" s="4">
        <v>266</v>
      </c>
      <c t="s" r="B7" s="4">
        <v>267</v>
      </c>
    </row>
    <row spans="1:2" r="8">
      <c t="s" r="A8" s="4">
        <v>268</v>
      </c>
      <c t="s" r="B8"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0</v>
      </c>
      <c t="s" r="B1" s="2">
        <v>1</v>
      </c>
    </row>
    <row spans="1:2" r="2">
      <c t="s" r="B2" s="2">
        <v>2</v>
      </c>
    </row>
    <row spans="1:2" r="3">
      <c t="s" r="A3" s="3">
        <v>222</v>
      </c>
    </row>
    <row spans="1:2" r="4">
      <c t="s" r="A4" s="4">
        <v>271</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73</v>
      </c>
      <c t="s" r="B1" s="2">
        <v>1</v>
      </c>
    </row>
    <row spans="1:2" r="2">
      <c t="s" r="B2" s="2">
        <v>2</v>
      </c>
    </row>
    <row spans="1:2" r="3">
      <c t="s" r="A3" s="3">
        <v>225</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8</v>
      </c>
      <c t="s" r="B1" s="2">
        <v>1</v>
      </c>
    </row>
    <row spans="1:2" r="2">
      <c t="s" r="B2" s="2">
        <v>2</v>
      </c>
    </row>
    <row spans="1:2" r="3">
      <c t="s" r="A3" s="3">
        <v>228</v>
      </c>
    </row>
    <row spans="1:2" r="4">
      <c t="s" r="A4" s="4">
        <v>279</v>
      </c>
      <c t="s" r="B4"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1</v>
      </c>
      <c t="s" r="B1" s="2">
        <v>1</v>
      </c>
    </row>
    <row spans="1:2" r="2">
      <c t="s" r="B2" s="2">
        <v>2</v>
      </c>
    </row>
    <row spans="1:2" r="3">
      <c t="s" r="A3" s="3">
        <v>231</v>
      </c>
    </row>
    <row spans="1:2" r="4">
      <c t="s" r="A4" s="4">
        <v>282</v>
      </c>
      <c t="s" r="B4" s="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84</v>
      </c>
      <c t="s" r="B1" s="2">
        <v>1</v>
      </c>
    </row>
    <row spans="1:2" r="2">
      <c t="s" r="B2" s="2">
        <v>2</v>
      </c>
    </row>
    <row spans="1:2" r="3">
      <c t="s" r="A3" s="3">
        <v>234</v>
      </c>
    </row>
    <row spans="1:2" r="4">
      <c t="s" r="A4" s="4">
        <v>285</v>
      </c>
      <c t="s" r="B4" s="4">
        <v>286</v>
      </c>
    </row>
    <row spans="1:2" r="5">
      <c t="s" r="A5" s="4">
        <v>287</v>
      </c>
      <c t="s" r="B5" s="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89</v>
      </c>
      <c t="s" r="B1" s="2">
        <v>1</v>
      </c>
    </row>
    <row spans="1:2" r="2">
      <c t="s" r="B2" s="2">
        <v>2</v>
      </c>
    </row>
    <row spans="1:2" r="3">
      <c t="s" r="A3" s="3">
        <v>237</v>
      </c>
    </row>
    <row spans="1:2" r="4">
      <c t="s" r="A4" s="4">
        <v>290</v>
      </c>
      <c t="s" r="B4" s="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92</v>
      </c>
      <c t="s" r="B1" s="2">
        <v>1</v>
      </c>
    </row>
    <row spans="1:2" r="2">
      <c t="s" r="B2" s="2">
        <v>2</v>
      </c>
    </row>
    <row spans="1:2" r="3">
      <c t="s" r="A3" s="3">
        <v>243</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42"/>
    <col customWidth="1" max="3" min="3" width="21"/>
  </cols>
  <sheetData>
    <row spans="1:3" r="1">
      <c t="s" r="A1" s="1">
        <v>297</v>
      </c>
      <c t="s" r="B1" s="2">
        <v>298</v>
      </c>
      <c t="s" r="C1" s="2">
        <v>299</v>
      </c>
    </row>
    <row spans="1:3" r="2">
      <c t="s" r="A2" s="3">
        <v>300</v>
      </c>
    </row>
    <row spans="1:3" r="3">
      <c t="s" r="A3" s="4">
        <v>301</v>
      </c>
      <c t="n" r="B3" s="5">
        <v>2</v>
      </c>
    </row>
    <row spans="1:3" r="4">
      <c t="s" r="A4" s="4">
        <v>302</v>
      </c>
      <c t="n" r="B4" s="5">
        <v>70</v>
      </c>
    </row>
    <row spans="1:3" r="5">
      <c t="s" r="A5" s="4">
        <v>303</v>
      </c>
      <c t="n" r="B5" s="5">
        <v>8</v>
      </c>
    </row>
    <row spans="1:3" r="6">
      <c t="s" r="A6" s="4">
        <v>304</v>
      </c>
      <c t="n" r="B6" s="5">
        <v>5</v>
      </c>
      <c t="n" r="C6" s="5">
        <v>5000</v>
      </c>
    </row>
    <row spans="1:3" r="7">
      <c t="s" r="A7" s="4">
        <v>305</v>
      </c>
    </row>
    <row spans="1:3" r="8">
      <c t="s" r="A8" s="3">
        <v>300</v>
      </c>
    </row>
    <row spans="1:3" r="9">
      <c t="s" r="A9" s="4">
        <v>302</v>
      </c>
      <c t="n" r="B9" s="5">
        <v>1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66</v>
      </c>
    </row>
    <row spans="1:3" r="2">
      <c t="s" r="A2" s="3">
        <v>307</v>
      </c>
    </row>
    <row spans="1:3" r="3">
      <c t="s" r="A3" s="4">
        <v>166</v>
      </c>
      <c t="n" r="B3" s="7">
        <v>1038</v>
      </c>
      <c t="n" r="C3" s="7">
        <v>980</v>
      </c>
    </row>
    <row spans="1:3" r="4">
      <c t="s" r="A4" s="4">
        <v>84</v>
      </c>
      <c t="n" r="B4" s="5">
        <v>306</v>
      </c>
      <c t="n" r="C4" s="5">
        <v>290</v>
      </c>
    </row>
    <row spans="1:3" r="5">
      <c t="s" r="A5" s="4">
        <v>308</v>
      </c>
    </row>
    <row spans="1:3" r="6">
      <c t="s" r="A6" s="3">
        <v>307</v>
      </c>
    </row>
    <row spans="1:3" r="7">
      <c t="s" r="A7" s="4">
        <v>166</v>
      </c>
      <c t="n" r="B7" s="5">
        <v>19</v>
      </c>
      <c t="n" r="C7" s="5">
        <v>24</v>
      </c>
    </row>
    <row spans="1:3" r="8">
      <c t="s" r="A8" s="4">
        <v>84</v>
      </c>
      <c t="n" r="B8" s="7">
        <v>35</v>
      </c>
      <c t="n" r="C8" s="7">
        <v>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66</v>
      </c>
    </row>
    <row spans="1:3" r="2">
      <c t="s" r="A2" s="3">
        <v>67</v>
      </c>
    </row>
    <row spans="1:3" r="3">
      <c t="s" r="A3" s="4">
        <v>68</v>
      </c>
      <c t="n" r="B3" s="7">
        <v>592</v>
      </c>
      <c t="n" r="C3" s="7">
        <v>882</v>
      </c>
    </row>
    <row spans="1:3" r="4">
      <c t="s" r="A4" s="4">
        <v>69</v>
      </c>
      <c t="n" r="B4" s="5">
        <v>1038</v>
      </c>
      <c t="n" r="C4" s="5">
        <v>980</v>
      </c>
    </row>
    <row spans="1:3" r="5">
      <c t="s" r="A5" s="4">
        <v>70</v>
      </c>
      <c t="n" r="B5" s="5">
        <v>1403</v>
      </c>
      <c t="n" r="C5" s="5">
        <v>1289</v>
      </c>
    </row>
    <row spans="1:3" r="6">
      <c t="s" r="A6" s="4">
        <v>71</v>
      </c>
      <c t="n" r="B6" s="5">
        <v>127</v>
      </c>
      <c t="n" r="C6" s="5">
        <v>109</v>
      </c>
    </row>
    <row spans="1:3" r="7">
      <c t="s" r="A7" s="4">
        <v>72</v>
      </c>
      <c t="n" r="B7" s="5">
        <v>264</v>
      </c>
      <c t="n" r="C7" s="5">
        <v>205</v>
      </c>
    </row>
    <row spans="1:3" r="8">
      <c t="s" r="A8" s="4">
        <v>73</v>
      </c>
      <c t="n" r="B8" s="5">
        <v>26</v>
      </c>
      <c t="n" r="C8" s="5">
        <v>0</v>
      </c>
    </row>
    <row spans="1:3" r="9">
      <c t="s" r="A9" s="4">
        <v>74</v>
      </c>
      <c t="n" r="B9" s="5">
        <v>3450</v>
      </c>
      <c t="n" r="C9" s="5">
        <v>3465</v>
      </c>
    </row>
    <row spans="1:3" r="10">
      <c t="s" r="A10" s="4">
        <v>75</v>
      </c>
      <c t="n" r="B10" s="5">
        <v>1293</v>
      </c>
      <c t="n" r="C10" s="5">
        <v>1318</v>
      </c>
    </row>
    <row spans="1:3" r="11">
      <c t="s" r="A11" s="4">
        <v>76</v>
      </c>
      <c t="n" r="B11" s="5">
        <v>1163</v>
      </c>
      <c t="n" r="C11" s="5">
        <v>976</v>
      </c>
    </row>
    <row spans="1:3" r="12">
      <c t="s" r="A12" s="4">
        <v>77</v>
      </c>
      <c t="n" r="B12" s="5">
        <v>679</v>
      </c>
      <c t="n" r="C12" s="5">
        <v>727</v>
      </c>
    </row>
    <row spans="1:3" r="13">
      <c t="s" r="A13" s="4">
        <v>78</v>
      </c>
      <c t="n" r="B13" s="5">
        <v>58</v>
      </c>
      <c t="n" r="C13" s="5">
        <v>54</v>
      </c>
    </row>
    <row spans="1:3" r="14">
      <c t="s" r="A14" s="4">
        <v>79</v>
      </c>
      <c t="n" r="B14" s="5">
        <v>43</v>
      </c>
      <c t="n" r="C14" s="5">
        <v>48</v>
      </c>
    </row>
    <row spans="1:3" r="15">
      <c t="s" r="A15" s="4">
        <v>80</v>
      </c>
      <c t="n" r="B15" s="5">
        <v>6686</v>
      </c>
      <c t="n" r="C15" s="5">
        <v>6588</v>
      </c>
    </row>
    <row spans="1:3" r="16">
      <c t="s" r="A16" s="3">
        <v>81</v>
      </c>
    </row>
    <row spans="1:3" r="17">
      <c t="s" r="A17" s="4">
        <v>82</v>
      </c>
      <c t="n" r="B17" s="5">
        <v>8</v>
      </c>
      <c t="n" r="C17" s="5">
        <v>7</v>
      </c>
    </row>
    <row spans="1:3" r="18">
      <c t="s" r="A18" s="4">
        <v>83</v>
      </c>
      <c t="n" r="B18" s="5">
        <v>400</v>
      </c>
      <c t="n" r="C18" s="5">
        <v>0</v>
      </c>
    </row>
    <row spans="1:3" r="19">
      <c t="s" r="A19" s="4">
        <v>84</v>
      </c>
      <c t="n" r="B19" s="5">
        <v>306</v>
      </c>
      <c t="n" r="C19" s="5">
        <v>290</v>
      </c>
    </row>
    <row spans="1:3" r="20">
      <c t="s" r="A20" s="4">
        <v>85</v>
      </c>
      <c t="n" r="B20" s="5">
        <v>0</v>
      </c>
      <c t="n" r="C20" s="5">
        <v>42</v>
      </c>
    </row>
    <row spans="1:3" r="21">
      <c t="s" r="A21" s="4">
        <v>86</v>
      </c>
      <c t="n" r="B21" s="5">
        <v>599</v>
      </c>
      <c t="n" r="C21" s="5">
        <v>475</v>
      </c>
    </row>
    <row spans="1:3" r="22">
      <c t="s" r="A22" s="4">
        <v>87</v>
      </c>
      <c t="n" r="B22" s="5">
        <v>197</v>
      </c>
      <c t="n" r="C22" s="5">
        <v>238</v>
      </c>
    </row>
    <row spans="1:3" r="23">
      <c t="s" r="A23" s="4">
        <v>88</v>
      </c>
      <c t="n" r="B23" s="5">
        <v>91</v>
      </c>
      <c t="n" r="C23" s="5">
        <v>26</v>
      </c>
    </row>
    <row spans="1:3" r="24">
      <c t="s" r="A24" s="4">
        <v>89</v>
      </c>
      <c t="n" r="B24" s="5">
        <v>57</v>
      </c>
      <c t="n" r="C24" s="5">
        <v>8</v>
      </c>
    </row>
    <row spans="1:3" r="25">
      <c t="s" r="A25" s="4">
        <v>90</v>
      </c>
      <c t="n" r="B25" s="5">
        <v>1658</v>
      </c>
      <c t="n" r="C25" s="5">
        <v>1086</v>
      </c>
    </row>
    <row spans="1:3" r="26">
      <c t="s" r="A26" s="4">
        <v>91</v>
      </c>
      <c t="n" r="B26" s="5">
        <v>3226</v>
      </c>
      <c t="n" r="C26" s="5">
        <v>3624</v>
      </c>
    </row>
    <row spans="1:3" r="27">
      <c t="s" r="A27" s="4">
        <v>92</v>
      </c>
      <c t="n" r="B27" s="5">
        <v>227</v>
      </c>
      <c t="n" r="C27" s="5">
        <v>277</v>
      </c>
    </row>
    <row spans="1:3" r="28">
      <c t="s" r="A28" s="4">
        <v>93</v>
      </c>
      <c t="n" r="B28" s="5">
        <v>63</v>
      </c>
      <c t="n" r="C28" s="5">
        <v>57</v>
      </c>
    </row>
    <row spans="1:3" r="29">
      <c t="s" r="A29" s="4">
        <v>94</v>
      </c>
      <c t="n" r="B29" s="5">
        <v>258</v>
      </c>
      <c t="n" r="C29" s="5">
        <v>207</v>
      </c>
    </row>
    <row spans="1:3" r="30">
      <c t="s" r="A30" s="4">
        <v>95</v>
      </c>
      <c t="n" r="B30" s="7">
        <v>5432</v>
      </c>
      <c t="n" r="C30" s="7">
        <v>5251</v>
      </c>
    </row>
    <row spans="1:3" r="31">
      <c t="s" r="A31" s="4">
        <v>96</v>
      </c>
      <c t="s" r="B31" s="4">
        <v>97</v>
      </c>
      <c t="s" r="C31" s="4">
        <v>97</v>
      </c>
    </row>
    <row spans="1:3" r="32">
      <c t="s" r="A32" s="3">
        <v>98</v>
      </c>
    </row>
    <row spans="1:3" r="33">
      <c t="s" r="A33" s="4">
        <v>99</v>
      </c>
      <c t="n" r="B33" s="7">
        <v>0</v>
      </c>
      <c t="n" r="C33" s="7">
        <v>0</v>
      </c>
    </row>
    <row spans="1:3" r="34">
      <c t="s" r="A34" s="4">
        <v>100</v>
      </c>
      <c t="n" r="B34" s="5">
        <v>5</v>
      </c>
      <c t="n" r="C34" s="5">
        <v>5</v>
      </c>
    </row>
    <row spans="1:3" r="35">
      <c t="s" r="A35" s="4">
        <v>101</v>
      </c>
      <c t="n" r="B35" s="5">
        <v>-150</v>
      </c>
      <c t="n" r="C35" s="5">
        <v>0</v>
      </c>
    </row>
    <row spans="1:3" r="36">
      <c t="s" r="A36" s="4">
        <v>102</v>
      </c>
      <c t="n" r="B36" s="5">
        <v>993</v>
      </c>
      <c t="n" r="C36" s="5">
        <v>958</v>
      </c>
    </row>
    <row spans="1:3" r="37">
      <c t="s" r="A37" s="4">
        <v>103</v>
      </c>
      <c t="n" r="B37" s="5">
        <v>943</v>
      </c>
      <c t="n" r="C37" s="5">
        <v>709</v>
      </c>
    </row>
    <row spans="1:3" r="38">
      <c t="s" r="A38" s="4">
        <v>104</v>
      </c>
      <c t="n" r="B38" s="5">
        <v>-562</v>
      </c>
      <c t="n" r="C38" s="5">
        <v>-361</v>
      </c>
    </row>
    <row spans="1:3" r="39">
      <c t="s" r="A39" s="4">
        <v>105</v>
      </c>
      <c t="n" r="B39" s="5">
        <v>1229</v>
      </c>
      <c t="n" r="C39" s="5">
        <v>1311</v>
      </c>
    </row>
    <row spans="1:3" r="40">
      <c t="s" r="A40" s="4">
        <v>106</v>
      </c>
      <c t="n" r="B40" s="5">
        <v>25</v>
      </c>
      <c t="n" r="C40" s="5">
        <v>26</v>
      </c>
    </row>
    <row spans="1:3" r="41">
      <c t="s" r="A41" s="4">
        <v>107</v>
      </c>
      <c t="n" r="B41" s="5">
        <v>1254</v>
      </c>
      <c t="n" r="C41" s="5">
        <v>1337</v>
      </c>
    </row>
    <row spans="1:3" r="42">
      <c t="s" r="A42" s="4">
        <v>108</v>
      </c>
      <c t="n" r="B42" s="7">
        <v>6686</v>
      </c>
      <c t="n" r="C42" s="7">
        <v>658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09</v>
      </c>
      <c t="s" r="B1" s="2">
        <v>2</v>
      </c>
      <c t="s" r="C1" s="2">
        <v>66</v>
      </c>
    </row>
    <row spans="1:3" r="2">
      <c t="s" r="A2" s="3">
        <v>205</v>
      </c>
    </row>
    <row spans="1:3" r="3">
      <c t="s" r="A3" s="4">
        <v>310</v>
      </c>
      <c t="n" r="B3" s="7">
        <v>17</v>
      </c>
      <c t="n" r="C3" s="7">
        <v>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9"/>
    <col customWidth="1" max="2" min="2" width="32"/>
    <col customWidth="1" max="3" min="3" width="21"/>
    <col customWidth="1" max="4" min="4" width="39"/>
    <col customWidth="1" max="5" min="5" width="21"/>
    <col customWidth="1" max="6" min="6" width="21"/>
  </cols>
  <sheetData>
    <row spans="1:6" r="1">
      <c t="s" r="A1" s="1">
        <v>311</v>
      </c>
      <c t="s" r="B1" s="2">
        <v>312</v>
      </c>
      <c t="s" r="C1" s="2">
        <v>313</v>
      </c>
      <c t="s" r="D1" s="2">
        <v>314</v>
      </c>
      <c t="s" r="E1" s="2">
        <v>315</v>
      </c>
      <c t="s" r="F1" s="2">
        <v>316</v>
      </c>
    </row>
    <row spans="1:6" r="2">
      <c t="s" r="A2" s="3">
        <v>317</v>
      </c>
    </row>
    <row spans="1:6" r="3">
      <c t="s" r="A3" s="4">
        <v>318</v>
      </c>
      <c t="n" r="E3" s="7">
        <v>202000000</v>
      </c>
    </row>
    <row spans="1:6" r="4">
      <c t="s" r="A4" s="4">
        <v>319</v>
      </c>
      <c t="n" r="B4" s="5">
        <v>10</v>
      </c>
      <c t="n" r="D4" s="5">
        <v>2</v>
      </c>
    </row>
    <row spans="1:6" r="5">
      <c t="s" r="A5" s="4">
        <v>73</v>
      </c>
      <c t="n" r="D5" s="7">
        <v>26000000</v>
      </c>
      <c t="n" r="E5" s="7">
        <v>26000000</v>
      </c>
      <c t="n" r="F5" s="7">
        <v>0</v>
      </c>
    </row>
    <row spans="1:6" r="6">
      <c t="s" r="A6" s="4">
        <v>320</v>
      </c>
      <c t="s" r="E6" s="4">
        <v>321</v>
      </c>
    </row>
    <row spans="1:6" r="7">
      <c t="s" r="A7" s="4">
        <v>322</v>
      </c>
    </row>
    <row spans="1:6" r="8">
      <c t="s" r="A8" s="3">
        <v>317</v>
      </c>
    </row>
    <row spans="1:6" r="9">
      <c t="s" r="A9" s="4">
        <v>73</v>
      </c>
      <c t="n" r="D9" s="5">
        <v>19000000</v>
      </c>
      <c t="n" r="E9" s="7">
        <v>19000000</v>
      </c>
    </row>
    <row spans="1:6" r="10">
      <c t="s" r="A10" s="4">
        <v>323</v>
      </c>
    </row>
    <row spans="1:6" r="11">
      <c t="s" r="A11" s="3">
        <v>317</v>
      </c>
    </row>
    <row spans="1:6" r="12">
      <c t="s" r="A12" s="4">
        <v>73</v>
      </c>
      <c t="n" r="D12" s="5">
        <v>5000000</v>
      </c>
      <c t="n" r="E12" s="5">
        <v>5000000</v>
      </c>
    </row>
    <row spans="1:6" r="13">
      <c t="s" r="A13" s="4">
        <v>324</v>
      </c>
    </row>
    <row spans="1:6" r="14">
      <c t="s" r="A14" s="3">
        <v>317</v>
      </c>
    </row>
    <row spans="1:6" r="15">
      <c t="s" r="A15" s="4">
        <v>73</v>
      </c>
      <c t="n" r="D15" s="5">
        <v>2000000</v>
      </c>
      <c t="n" r="E15" s="5">
        <v>2000000</v>
      </c>
    </row>
    <row spans="1:6" r="16">
      <c t="s" r="A16" s="4">
        <v>325</v>
      </c>
    </row>
    <row spans="1:6" r="17">
      <c t="s" r="A17" s="3">
        <v>317</v>
      </c>
    </row>
    <row spans="1:6" r="18">
      <c t="s" r="A18" s="4">
        <v>326</v>
      </c>
      <c t="n" r="C18" s="7">
        <v>254000000</v>
      </c>
    </row>
    <row spans="1:6" r="19">
      <c t="s" r="A19" s="4">
        <v>327</v>
      </c>
      <c t="n" r="C19" s="5">
        <v>229000000</v>
      </c>
    </row>
    <row spans="1:6" r="20">
      <c t="s" r="A20" s="4">
        <v>328</v>
      </c>
      <c t="n" r="C20" s="5">
        <v>25000000</v>
      </c>
      <c t="n" r="D20" s="5">
        <v>25000000</v>
      </c>
      <c t="n" r="E20" s="5">
        <v>25000000</v>
      </c>
    </row>
    <row spans="1:6" r="21">
      <c t="s" r="A21" s="4">
        <v>329</v>
      </c>
      <c t="n" r="D21" s="7">
        <v>0</v>
      </c>
      <c t="n" r="E21" s="7">
        <v>0</v>
      </c>
    </row>
    <row spans="1:6" r="22">
      <c t="s" r="A22" s="4">
        <v>330</v>
      </c>
      <c t="n" r="C22" s="5">
        <v>22000000</v>
      </c>
    </row>
    <row spans="1:6" r="23">
      <c t="s" r="A23" s="4">
        <v>331</v>
      </c>
      <c t="n" r="C23" s="5">
        <v>13000000</v>
      </c>
    </row>
    <row spans="1:6" r="24">
      <c t="s" r="A24" s="4">
        <v>332</v>
      </c>
      <c t="n" r="C24" s="5">
        <v>1000000</v>
      </c>
    </row>
    <row spans="1:6" r="25">
      <c t="s" r="A25" s="4">
        <v>333</v>
      </c>
      <c t="s" r="E25" s="4">
        <v>334</v>
      </c>
    </row>
    <row spans="1:6" r="26">
      <c t="s" r="A26" s="4">
        <v>318</v>
      </c>
      <c t="n" r="E26" s="7">
        <v>200000000</v>
      </c>
    </row>
    <row spans="1:6" r="27">
      <c t="s" r="A27" s="4">
        <v>335</v>
      </c>
    </row>
    <row spans="1:6" r="28">
      <c t="s" r="A28" s="3">
        <v>317</v>
      </c>
    </row>
    <row spans="1:6" r="29">
      <c t="s" r="A29" s="4">
        <v>336</v>
      </c>
      <c t="n" r="C29" s="5">
        <v>8000000</v>
      </c>
    </row>
    <row spans="1:6" r="30">
      <c t="s" r="A30" s="4">
        <v>337</v>
      </c>
    </row>
    <row spans="1:6" r="31">
      <c t="s" r="A31" s="3">
        <v>317</v>
      </c>
    </row>
    <row spans="1:6" r="32">
      <c t="s" r="A32" s="4">
        <v>338</v>
      </c>
      <c t="n" r="C32" s="5">
        <v>4000000</v>
      </c>
    </row>
    <row spans="1:6" r="33">
      <c t="s" r="A33" s="4">
        <v>339</v>
      </c>
    </row>
    <row spans="1:6" r="34">
      <c t="s" r="A34" s="3">
        <v>317</v>
      </c>
    </row>
    <row spans="1:6" r="35">
      <c t="s" r="A35" s="4">
        <v>338</v>
      </c>
      <c t="n" r="C35" s="5">
        <v>11000000</v>
      </c>
    </row>
    <row spans="1:6" r="36">
      <c t="s" r="A36" s="4">
        <v>340</v>
      </c>
    </row>
    <row spans="1:6" r="37">
      <c t="s" r="A37" s="3">
        <v>317</v>
      </c>
    </row>
    <row spans="1:6" r="38">
      <c t="s" r="A38" s="4">
        <v>338</v>
      </c>
      <c t="n" r="C38" s="7">
        <v>15000000</v>
      </c>
    </row>
    <row spans="1:6" r="39">
      <c t="s" r="A39" s="4">
        <v>333</v>
      </c>
      <c t="s" r="E39" s="4">
        <v>3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30"/>
  </cols>
  <sheetData>
    <row spans="1:6" r="1">
      <c t="s" r="A1" s="1">
        <v>342</v>
      </c>
      <c t="s" r="B1" s="2">
        <v>25</v>
      </c>
      <c t="s" r="D1" s="2">
        <v>1</v>
      </c>
    </row>
    <row spans="1:6" r="2">
      <c t="s" r="B2" s="2">
        <v>343</v>
      </c>
      <c t="s" r="C2" s="2">
        <v>344</v>
      </c>
      <c t="s" r="D2" s="2">
        <v>343</v>
      </c>
      <c t="s" r="E2" s="2">
        <v>344</v>
      </c>
      <c t="s" r="F2" s="2">
        <v>345</v>
      </c>
    </row>
    <row spans="1:6" r="3">
      <c t="s" r="A3" s="3">
        <v>346</v>
      </c>
    </row>
    <row spans="1:6" r="4">
      <c t="s" r="A4" s="4">
        <v>304</v>
      </c>
      <c t="n" r="B4" s="5">
        <v>5</v>
      </c>
      <c t="n" r="D4" s="5">
        <v>5</v>
      </c>
      <c t="n" r="F4" s="5">
        <v>5000</v>
      </c>
    </row>
    <row spans="1:6" r="5">
      <c t="s" r="A5" s="4">
        <v>347</v>
      </c>
      <c t="n" r="D5" s="7">
        <v>271</v>
      </c>
    </row>
    <row spans="1:6" r="6">
      <c t="s" r="A6" s="4">
        <v>348</v>
      </c>
      <c t="n" r="B6" s="7">
        <v>0</v>
      </c>
      <c t="n" r="C6" s="7">
        <v>0</v>
      </c>
      <c t="n" r="D6" s="5">
        <v>0</v>
      </c>
      <c t="n" r="E6" s="7">
        <v>1</v>
      </c>
    </row>
    <row spans="1:6" r="7">
      <c t="s" r="A7" s="4">
        <v>349</v>
      </c>
      <c t="n" r="B7" s="5">
        <v>13</v>
      </c>
      <c t="n" r="C7" s="5">
        <v>2</v>
      </c>
      <c t="n" r="D7" s="5">
        <v>280</v>
      </c>
      <c t="n" r="E7" s="5">
        <v>10</v>
      </c>
    </row>
    <row spans="1:6" r="8">
      <c t="s" r="A8" s="4">
        <v>350</v>
      </c>
      <c t="n" r="B8" s="5">
        <v>29</v>
      </c>
      <c t="n" r="C8" s="5">
        <v>2</v>
      </c>
      <c t="n" r="D8" s="5">
        <v>326</v>
      </c>
      <c t="n" r="E8" s="5">
        <v>10</v>
      </c>
    </row>
    <row spans="1:6" r="9">
      <c t="s" r="A9" s="4">
        <v>351</v>
      </c>
      <c t="n" r="B9" s="5">
        <v>5</v>
      </c>
      <c t="n" r="D9" s="5">
        <v>5</v>
      </c>
    </row>
    <row spans="1:6" r="10">
      <c t="s" r="A10" s="4">
        <v>352</v>
      </c>
      <c t="n" r="B10" s="5">
        <v>8</v>
      </c>
      <c t="n" r="D10" s="5">
        <v>28</v>
      </c>
    </row>
    <row spans="1:6" r="11">
      <c t="s" r="A11" s="4">
        <v>353</v>
      </c>
    </row>
    <row spans="1:6" r="12">
      <c t="s" r="A12" s="3">
        <v>346</v>
      </c>
    </row>
    <row spans="1:6" r="13">
      <c t="s" r="A13" s="4">
        <v>347</v>
      </c>
      <c t="n" r="B13" s="5">
        <v>3</v>
      </c>
      <c t="n" r="D13" s="5">
        <v>27</v>
      </c>
    </row>
    <row spans="1:6" r="14">
      <c t="s" r="A14" s="4">
        <v>354</v>
      </c>
    </row>
    <row spans="1:6" r="15">
      <c t="s" r="A15" s="3">
        <v>346</v>
      </c>
    </row>
    <row spans="1:6" r="16">
      <c t="s" r="A16" s="4">
        <v>347</v>
      </c>
      <c t="n" r="B16" s="5">
        <v>2</v>
      </c>
      <c t="n" r="C16" s="5">
        <v>1</v>
      </c>
      <c t="n" r="D16" s="5">
        <v>117</v>
      </c>
      <c t="n" r="E16" s="5">
        <v>6</v>
      </c>
    </row>
    <row spans="1:6" r="17">
      <c t="s" r="A17" s="4">
        <v>355</v>
      </c>
    </row>
    <row spans="1:6" r="18">
      <c t="s" r="A18" s="3">
        <v>346</v>
      </c>
    </row>
    <row spans="1:6" r="19">
      <c t="s" r="A19" s="4">
        <v>347</v>
      </c>
      <c t="n" r="B19" s="5">
        <v>9</v>
      </c>
      <c t="n" r="D19" s="5">
        <v>127</v>
      </c>
      <c t="n" r="E19" s="5">
        <v>-1</v>
      </c>
    </row>
    <row spans="1:6" r="20">
      <c t="s" r="A20" s="4">
        <v>356</v>
      </c>
    </row>
    <row spans="1:6" r="21">
      <c t="s" r="A21" s="3">
        <v>346</v>
      </c>
    </row>
    <row spans="1:6" r="22">
      <c t="s" r="A22" s="4">
        <v>357</v>
      </c>
      <c t="n" r="B22" s="5">
        <v>0</v>
      </c>
      <c t="n" r="C22" s="5">
        <v>1</v>
      </c>
      <c t="n" r="D22" s="5">
        <v>237</v>
      </c>
      <c t="n" r="E22" s="5">
        <v>4</v>
      </c>
    </row>
    <row spans="1:6" r="23">
      <c t="s" r="A23" s="4">
        <v>358</v>
      </c>
      <c t="n" r="B23" s="5">
        <v>8</v>
      </c>
      <c t="n" r="C23" s="5">
        <v>0</v>
      </c>
      <c t="n" r="D23" s="5">
        <v>34</v>
      </c>
      <c t="n" r="E23" s="5">
        <v>0</v>
      </c>
    </row>
    <row spans="1:6" r="24">
      <c t="s" r="A24" s="4">
        <v>359</v>
      </c>
      <c t="n" r="B24" s="5">
        <v>5</v>
      </c>
      <c t="n" r="C24" s="5">
        <v>1</v>
      </c>
      <c t="n" r="D24" s="5">
        <v>9</v>
      </c>
      <c t="n" r="E24" s="5">
        <v>5</v>
      </c>
    </row>
    <row spans="1:6" r="25">
      <c t="s" r="A25" s="4">
        <v>360</v>
      </c>
    </row>
    <row spans="1:6" r="26">
      <c t="s" r="A26" s="3">
        <v>346</v>
      </c>
    </row>
    <row spans="1:6" r="27">
      <c t="s" r="A27" s="4">
        <v>347</v>
      </c>
      <c t="n" r="D27" s="5">
        <v>237</v>
      </c>
    </row>
    <row spans="1:6" r="28">
      <c t="s" r="A28" s="4">
        <v>361</v>
      </c>
    </row>
    <row spans="1:6" r="29">
      <c t="s" r="A29" s="3">
        <v>346</v>
      </c>
    </row>
    <row spans="1:6" r="30">
      <c t="s" r="A30" s="4">
        <v>347</v>
      </c>
      <c t="n" r="C30" s="5">
        <v>1</v>
      </c>
      <c t="n" r="E30" s="5">
        <v>6</v>
      </c>
    </row>
    <row spans="1:6" r="31">
      <c t="s" r="A31" s="4">
        <v>362</v>
      </c>
    </row>
    <row spans="1:6" r="32">
      <c t="s" r="A32" s="3">
        <v>346</v>
      </c>
    </row>
    <row spans="1:6" r="33">
      <c t="s" r="A33" s="4">
        <v>347</v>
      </c>
      <c t="n" r="E33" s="5">
        <v>-2</v>
      </c>
    </row>
    <row spans="1:6" r="34">
      <c t="s" r="A34" s="4">
        <v>363</v>
      </c>
    </row>
    <row spans="1:6" r="35">
      <c t="s" r="A35" s="3">
        <v>346</v>
      </c>
    </row>
    <row spans="1:6" r="36">
      <c t="s" r="A36" s="4">
        <v>364</v>
      </c>
      <c t="n" r="F36" s="5">
        <v>2000</v>
      </c>
    </row>
    <row spans="1:6" r="37">
      <c t="s" r="A37" s="4">
        <v>365</v>
      </c>
    </row>
    <row spans="1:6" r="38">
      <c t="s" r="A38" s="3">
        <v>346</v>
      </c>
    </row>
    <row spans="1:6" r="39">
      <c t="s" r="A39" s="4">
        <v>364</v>
      </c>
      <c t="n" r="F39" s="5">
        <v>2500</v>
      </c>
    </row>
    <row spans="1:6" r="40">
      <c t="s" r="A40" s="4">
        <v>366</v>
      </c>
    </row>
    <row spans="1:6" r="41">
      <c t="s" r="A41" s="3">
        <v>346</v>
      </c>
    </row>
    <row spans="1:6" r="42">
      <c t="s" r="A42" s="4">
        <v>347</v>
      </c>
      <c t="n" r="B42" s="5">
        <v>8</v>
      </c>
      <c t="n" r="D42" s="5">
        <v>261</v>
      </c>
    </row>
    <row spans="1:6" r="43">
      <c t="s" r="A43" s="4">
        <v>357</v>
      </c>
      <c t="n" r="D43" s="5">
        <v>228</v>
      </c>
    </row>
    <row spans="1:6" r="44">
      <c t="s" r="A44" s="4">
        <v>358</v>
      </c>
      <c t="n" r="D44" s="5">
        <v>33</v>
      </c>
    </row>
    <row spans="1:6" r="45">
      <c t="s" r="A45" s="4">
        <v>367</v>
      </c>
      <c t="n" r="B45" s="5">
        <v>13</v>
      </c>
      <c t="n" r="C45" s="7">
        <v>0</v>
      </c>
      <c t="n" r="D45" s="5">
        <v>33</v>
      </c>
      <c t="n" r="E45" s="7">
        <v>0</v>
      </c>
    </row>
    <row spans="1:6" r="46">
      <c t="s" r="A46" s="4">
        <v>368</v>
      </c>
    </row>
    <row spans="1:6" r="47">
      <c t="s" r="A47" s="3">
        <v>346</v>
      </c>
    </row>
    <row spans="1:6" r="48">
      <c t="s" r="A48" s="4">
        <v>347</v>
      </c>
      <c t="n" r="D48" s="5">
        <v>10</v>
      </c>
    </row>
    <row spans="1:6" r="49">
      <c t="s" r="A49" s="4">
        <v>357</v>
      </c>
      <c t="n" r="D49" s="5">
        <v>9</v>
      </c>
    </row>
    <row spans="1:6" r="50">
      <c t="s" r="A50" s="4">
        <v>358</v>
      </c>
      <c t="n" r="D50" s="5">
        <v>1</v>
      </c>
    </row>
    <row spans="1:6" r="51">
      <c t="s" r="A51" s="4">
        <v>367</v>
      </c>
      <c t="n" r="B51" s="7">
        <v>3</v>
      </c>
      <c t="n" r="D51" s="7">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69</v>
      </c>
      <c t="s" r="B1" s="2">
        <v>1</v>
      </c>
    </row>
    <row spans="1:3" r="2">
      <c t="s" r="B2" s="2">
        <v>315</v>
      </c>
      <c t="s" r="C2" s="2">
        <v>316</v>
      </c>
    </row>
    <row spans="1:3" r="3">
      <c t="s" r="A3" s="3">
        <v>370</v>
      </c>
    </row>
    <row spans="1:3" r="4">
      <c t="s" r="A4" s="4">
        <v>371</v>
      </c>
      <c t="n" r="B4" s="7">
        <v>19</v>
      </c>
    </row>
    <row spans="1:3" r="5">
      <c t="s" r="A5" s="4">
        <v>372</v>
      </c>
      <c t="n" r="B5" s="5">
        <v>271</v>
      </c>
    </row>
    <row spans="1:3" r="6">
      <c t="s" r="A6" s="4">
        <v>373</v>
      </c>
      <c t="n" r="B6" s="5">
        <v>-64</v>
      </c>
    </row>
    <row spans="1:3" r="7">
      <c t="s" r="A7" s="4">
        <v>374</v>
      </c>
      <c t="n" r="B7" s="5">
        <v>226</v>
      </c>
    </row>
    <row spans="1:3" r="8">
      <c t="s" r="A8" s="4">
        <v>375</v>
      </c>
    </row>
    <row spans="1:3" r="9">
      <c t="s" r="A9" s="3">
        <v>370</v>
      </c>
    </row>
    <row spans="1:3" r="10">
      <c t="s" r="A10" s="4">
        <v>376</v>
      </c>
      <c t="n" r="B10" s="5">
        <v>157</v>
      </c>
      <c t="n" r="C10" s="7">
        <v>13</v>
      </c>
    </row>
    <row spans="1:3" r="11">
      <c t="s" r="A11" s="4">
        <v>377</v>
      </c>
    </row>
    <row spans="1:3" r="12">
      <c t="s" r="A12" s="3">
        <v>370</v>
      </c>
    </row>
    <row spans="1:3" r="13">
      <c t="s" r="A13" s="4">
        <v>378</v>
      </c>
      <c t="n" r="B13" s="5">
        <v>69</v>
      </c>
      <c t="n" r="C13" s="7">
        <v>6</v>
      </c>
    </row>
    <row spans="1:3" r="14">
      <c t="s" r="A14" s="4">
        <v>379</v>
      </c>
    </row>
    <row spans="1:3" r="15">
      <c t="s" r="A15" s="3">
        <v>370</v>
      </c>
    </row>
    <row spans="1:3" r="16">
      <c t="s" r="A16" s="4">
        <v>371</v>
      </c>
      <c t="n" r="B16" s="5">
        <v>18</v>
      </c>
    </row>
    <row spans="1:3" r="17">
      <c t="s" r="A17" s="4">
        <v>372</v>
      </c>
      <c t="n" r="B17" s="5">
        <v>237</v>
      </c>
    </row>
    <row spans="1:3" r="18">
      <c t="s" r="A18" s="4">
        <v>373</v>
      </c>
      <c t="n" r="B18" s="5">
        <v>-30</v>
      </c>
    </row>
    <row spans="1:3" r="19">
      <c t="s" r="A19" s="4">
        <v>374</v>
      </c>
      <c t="n" r="B19" s="5">
        <v>225</v>
      </c>
    </row>
    <row spans="1:3" r="20">
      <c t="s" r="A20" s="4">
        <v>380</v>
      </c>
    </row>
    <row spans="1:3" r="21">
      <c t="s" r="A21" s="3">
        <v>370</v>
      </c>
    </row>
    <row spans="1:3" r="22">
      <c t="s" r="A22" s="4">
        <v>371</v>
      </c>
      <c t="n" r="B22" s="5">
        <v>0</v>
      </c>
    </row>
    <row spans="1:3" r="23">
      <c t="s" r="A23" s="4">
        <v>372</v>
      </c>
      <c t="n" r="B23" s="5">
        <v>34</v>
      </c>
    </row>
    <row spans="1:3" r="24">
      <c t="s" r="A24" s="4">
        <v>373</v>
      </c>
      <c t="n" r="B24" s="5">
        <v>-34</v>
      </c>
    </row>
    <row spans="1:3" r="25">
      <c t="s" r="A25" s="4">
        <v>374</v>
      </c>
      <c t="n" r="B25" s="5">
        <v>0</v>
      </c>
    </row>
    <row spans="1:3" r="26">
      <c t="s" r="A26" s="4">
        <v>381</v>
      </c>
    </row>
    <row spans="1:3" r="27">
      <c t="s" r="A27" s="3">
        <v>370</v>
      </c>
    </row>
    <row spans="1:3" r="28">
      <c t="s" r="A28" s="4">
        <v>371</v>
      </c>
      <c t="n" r="B28" s="5">
        <v>1</v>
      </c>
    </row>
    <row spans="1:3" r="29">
      <c t="s" r="A29" s="4">
        <v>372</v>
      </c>
      <c t="n" r="B29" s="5">
        <v>0</v>
      </c>
    </row>
    <row spans="1:3" r="30">
      <c t="s" r="A30" s="4">
        <v>373</v>
      </c>
      <c t="n" r="B30" s="5">
        <v>0</v>
      </c>
    </row>
    <row spans="1:3" r="31">
      <c t="s" r="A31" s="4">
        <v>374</v>
      </c>
      <c t="n" r="B31" s="7">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382</v>
      </c>
      <c t="s" r="B1" s="2">
        <v>25</v>
      </c>
      <c t="s" r="D1" s="2">
        <v>1</v>
      </c>
    </row>
    <row spans="1:5" r="2">
      <c t="s" r="B2" s="2">
        <v>2</v>
      </c>
      <c t="s" r="C2" s="2">
        <v>26</v>
      </c>
      <c t="s" r="D2" s="2">
        <v>2</v>
      </c>
      <c t="s" r="E2" s="2">
        <v>26</v>
      </c>
    </row>
    <row spans="1:5" r="3">
      <c t="s" r="A3" s="3">
        <v>214</v>
      </c>
    </row>
    <row spans="1:5" r="4">
      <c t="s" r="A4" s="4">
        <v>383</v>
      </c>
      <c t="n" r="B4" s="7">
        <v>-5</v>
      </c>
      <c t="n" r="C4" s="7">
        <v>-7</v>
      </c>
      <c t="n" r="D4" s="7">
        <v>-19</v>
      </c>
      <c t="n" r="E4" s="7">
        <v>-21</v>
      </c>
    </row>
    <row spans="1:5" r="5">
      <c t="s" r="A5" s="4">
        <v>384</v>
      </c>
      <c t="n" r="B5" s="5">
        <v>0</v>
      </c>
      <c t="n" r="C5" s="5">
        <v>6</v>
      </c>
      <c t="n" r="D5" s="5">
        <v>2</v>
      </c>
      <c t="n" r="E5" s="5">
        <v>6</v>
      </c>
    </row>
    <row spans="1:5" r="6">
      <c t="s" r="A6" s="4">
        <v>385</v>
      </c>
      <c t="n" r="B6" s="5">
        <v>0</v>
      </c>
      <c t="n" r="C6" s="5">
        <v>0</v>
      </c>
      <c t="n" r="D6" s="5">
        <v>0</v>
      </c>
      <c t="n" r="E6" s="5">
        <v>-6</v>
      </c>
    </row>
    <row spans="1:5" r="7">
      <c t="s" r="A7" s="4">
        <v>386</v>
      </c>
      <c t="n" r="B7" s="5">
        <v>0</v>
      </c>
      <c t="n" r="C7" s="5">
        <v>-1</v>
      </c>
      <c t="n" r="D7" s="5">
        <v>0</v>
      </c>
      <c t="n" r="E7" s="5">
        <v>10</v>
      </c>
    </row>
    <row spans="1:5" r="8">
      <c t="s" r="A8" s="4">
        <v>387</v>
      </c>
      <c t="n" r="B8" s="5">
        <v>6</v>
      </c>
      <c t="n" r="C8" s="5">
        <v>7</v>
      </c>
      <c t="n" r="D8" s="5">
        <v>18</v>
      </c>
      <c t="n" r="E8" s="5">
        <v>23</v>
      </c>
    </row>
    <row spans="1:5" r="9">
      <c t="s" r="A9" s="4">
        <v>388</v>
      </c>
      <c t="n" r="B9" s="5">
        <v>-3</v>
      </c>
      <c t="n" r="C9" s="5">
        <v>-1</v>
      </c>
      <c t="n" r="D9" s="5">
        <v>-1</v>
      </c>
      <c t="n" r="E9" s="5">
        <v>1</v>
      </c>
    </row>
    <row spans="1:5" r="10">
      <c t="s" r="A10" s="4">
        <v>37</v>
      </c>
      <c t="n" r="B10" s="7">
        <v>-2</v>
      </c>
      <c t="n" r="C10" s="5">
        <v>4</v>
      </c>
      <c t="n" r="D10" s="5">
        <v>0</v>
      </c>
      <c t="n" r="E10" s="5">
        <v>13</v>
      </c>
    </row>
    <row spans="1:5" r="11">
      <c t="s" r="A11" s="3">
        <v>389</v>
      </c>
    </row>
    <row spans="1:5" r="12">
      <c t="s" r="A12" s="4">
        <v>390</v>
      </c>
      <c t="n" r="C12" s="5">
        <v>13</v>
      </c>
    </row>
    <row spans="1:5" r="13">
      <c t="s" r="A13" s="4">
        <v>391</v>
      </c>
      <c t="n" r="E13" s="5">
        <v>2</v>
      </c>
    </row>
    <row spans="1:5" r="14">
      <c t="s" r="A14" s="4">
        <v>392</v>
      </c>
      <c t="n" r="D14" s="5">
        <v>3</v>
      </c>
    </row>
    <row spans="1:5" r="15">
      <c t="s" r="A15" s="4">
        <v>393</v>
      </c>
    </row>
    <row spans="1:5" r="16">
      <c t="s" r="A16" s="3">
        <v>214</v>
      </c>
    </row>
    <row spans="1:5" r="17">
      <c t="s" r="A17" s="4">
        <v>386</v>
      </c>
      <c t="n" r="E17" s="5">
        <v>13</v>
      </c>
    </row>
    <row spans="1:5" r="18">
      <c t="s" r="A18" s="3">
        <v>389</v>
      </c>
    </row>
    <row spans="1:5" r="19">
      <c t="s" r="A19" s="4">
        <v>390</v>
      </c>
      <c t="n" r="D19" s="7">
        <v>13</v>
      </c>
    </row>
    <row spans="1:5" r="20">
      <c t="s" r="A20" s="4">
        <v>391</v>
      </c>
      <c t="n" r="C20" s="7">
        <v>1</v>
      </c>
      <c t="n" r="E20" s="7">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4"/>
  </cols>
  <sheetData>
    <row spans="1:7" r="1">
      <c t="s" r="A1" s="1">
        <v>394</v>
      </c>
      <c t="s" r="B1" s="2">
        <v>25</v>
      </c>
      <c t="s" r="F1" s="2">
        <v>1</v>
      </c>
    </row>
    <row spans="1:7" r="2">
      <c t="s" r="B2" s="2">
        <v>2</v>
      </c>
      <c t="s" r="C2" s="2">
        <v>395</v>
      </c>
      <c t="s" r="D2" s="2">
        <v>396</v>
      </c>
      <c t="s" r="E2" s="2">
        <v>26</v>
      </c>
      <c t="s" r="F2" s="2">
        <v>2</v>
      </c>
      <c t="s" r="G2" s="2">
        <v>26</v>
      </c>
    </row>
    <row spans="1:7" r="3">
      <c t="s" r="A3" s="3">
        <v>217</v>
      </c>
    </row>
    <row spans="1:7" r="4">
      <c t="s" r="A4" s="4">
        <v>397</v>
      </c>
      <c t="s" r="B4" s="4">
        <v>398</v>
      </c>
      <c t="s" r="E4" s="4">
        <v>399</v>
      </c>
      <c t="s" r="F4" s="4">
        <v>400</v>
      </c>
      <c t="s" r="G4" s="4">
        <v>401</v>
      </c>
    </row>
    <row spans="1:7" r="5">
      <c t="s" r="A5" s="4">
        <v>402</v>
      </c>
      <c t="n" r="D5" s="7">
        <v>9</v>
      </c>
    </row>
    <row spans="1:7" r="6">
      <c t="s" r="A6" s="4">
        <v>403</v>
      </c>
      <c t="n" r="C6" s="7">
        <v>3</v>
      </c>
    </row>
    <row spans="1:7" r="7">
      <c t="s" r="A7" s="4">
        <v>404</v>
      </c>
      <c t="n" r="C7" s="7">
        <v>6</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05</v>
      </c>
      <c t="s" r="B1" s="2">
        <v>2</v>
      </c>
      <c t="s" r="C1" s="2">
        <v>66</v>
      </c>
    </row>
    <row spans="1:3" r="2">
      <c t="s" r="A2" s="3">
        <v>217</v>
      </c>
    </row>
    <row spans="1:3" r="3">
      <c t="s" r="A3" s="4">
        <v>406</v>
      </c>
      <c t="n" r="B3" s="7">
        <v>48</v>
      </c>
      <c t="n" r="C3" s="7">
        <v>125</v>
      </c>
    </row>
    <row spans="1:3" r="4">
      <c t="s" r="A4" s="4">
        <v>71</v>
      </c>
      <c t="n" r="B4" s="5">
        <v>127</v>
      </c>
      <c t="n" r="C4" s="5">
        <v>109</v>
      </c>
    </row>
    <row spans="1:3" r="5">
      <c t="s" r="A5" s="4">
        <v>78</v>
      </c>
      <c t="n" r="B5" s="5">
        <v>58</v>
      </c>
      <c t="n" r="C5" s="5">
        <v>54</v>
      </c>
    </row>
    <row spans="1:3" r="6">
      <c t="s" r="A6" s="4">
        <v>407</v>
      </c>
      <c t="n" r="B6" s="5">
        <v>6</v>
      </c>
      <c t="n" r="C6" s="5">
        <v>11</v>
      </c>
    </row>
    <row spans="1:3" r="7">
      <c t="s" r="A7" s="4">
        <v>92</v>
      </c>
      <c t="n" r="B7" s="7">
        <v>227</v>
      </c>
      <c t="n" r="C7" s="7">
        <v>2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08</v>
      </c>
      <c t="s" r="B1" s="2">
        <v>2</v>
      </c>
      <c t="s" r="C1" s="2">
        <v>66</v>
      </c>
    </row>
    <row spans="1:3" r="2">
      <c t="s" r="A2" s="3">
        <v>409</v>
      </c>
    </row>
    <row spans="1:3" r="3">
      <c t="s" r="A3" s="4">
        <v>410</v>
      </c>
      <c t="n" r="B3" s="7">
        <v>60</v>
      </c>
      <c t="n" r="C3" s="7">
        <v>54</v>
      </c>
    </row>
    <row spans="1:3" r="4">
      <c t="s" r="A4" s="4">
        <v>411</v>
      </c>
      <c t="n" r="B4" s="5">
        <v>8</v>
      </c>
      <c t="n" r="C4" s="5">
        <v>8</v>
      </c>
    </row>
    <row spans="1:3" r="5">
      <c t="s" r="A5" s="4">
        <v>412</v>
      </c>
    </row>
    <row spans="1:3" r="6">
      <c t="s" r="A6" s="3">
        <v>409</v>
      </c>
    </row>
    <row spans="1:3" r="7">
      <c t="s" r="A7" s="4">
        <v>410</v>
      </c>
      <c t="n" r="B7" s="5">
        <v>6</v>
      </c>
      <c t="n" r="C7" s="5">
        <v>6</v>
      </c>
    </row>
    <row spans="1:3" r="8">
      <c t="s" r="A8" s="4">
        <v>413</v>
      </c>
    </row>
    <row spans="1:3" r="9">
      <c t="s" r="A9" s="3">
        <v>409</v>
      </c>
    </row>
    <row spans="1:3" r="10">
      <c t="s" r="A10" s="4">
        <v>410</v>
      </c>
      <c t="n" r="B10" s="7">
        <v>54</v>
      </c>
      <c t="n" r="C10" s="7">
        <v>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spans="1:4" r="1">
      <c t="s" r="A1" s="1">
        <v>414</v>
      </c>
      <c t="s" r="B1" s="2">
        <v>415</v>
      </c>
    </row>
    <row spans="1:4" r="2">
      <c t="s" r="B2" s="2">
        <v>416</v>
      </c>
      <c t="s" r="C2" s="2">
        <v>315</v>
      </c>
      <c t="s" r="D2" s="2">
        <v>316</v>
      </c>
    </row>
    <row spans="1:4" r="3">
      <c t="s" r="A3" s="3">
        <v>417</v>
      </c>
    </row>
    <row spans="1:4" r="4">
      <c t="s" r="A4" s="4">
        <v>418</v>
      </c>
      <c t="n" r="C4" s="7">
        <v>79000000</v>
      </c>
    </row>
    <row spans="1:4" r="5">
      <c t="s" r="A5" s="4">
        <v>419</v>
      </c>
      <c t="n" r="C5" s="5">
        <v>0</v>
      </c>
      <c t="n" r="D5" s="7">
        <v>0</v>
      </c>
    </row>
    <row spans="1:4" r="6">
      <c t="s" r="A6" s="4">
        <v>420</v>
      </c>
      <c t="n" r="C6" s="5">
        <v>8000000</v>
      </c>
      <c t="n" r="D6" s="5">
        <v>7000000</v>
      </c>
    </row>
    <row spans="1:4" r="7">
      <c t="s" r="A7" s="4">
        <v>421</v>
      </c>
      <c t="n" r="C7" s="7">
        <v>2000000</v>
      </c>
      <c t="n" r="D7" s="7">
        <v>3000000</v>
      </c>
    </row>
    <row spans="1:4" r="8">
      <c t="s" r="A8" s="4">
        <v>422</v>
      </c>
      <c t="n" r="C8" s="11">
        <v>3.5</v>
      </c>
    </row>
    <row spans="1:4" r="9">
      <c t="s" r="A9" s="4">
        <v>423</v>
      </c>
    </row>
    <row spans="1:4" r="10">
      <c t="s" r="A10" s="3">
        <v>417</v>
      </c>
    </row>
    <row spans="1:4" r="11">
      <c t="s" r="A11" s="4">
        <v>424</v>
      </c>
      <c t="s" r="B11" s="4">
        <v>341</v>
      </c>
    </row>
    <row spans="1:4" r="12">
      <c t="s" r="A12" s="4">
        <v>425</v>
      </c>
      <c t="n" r="B12" s="7">
        <v>1000000000</v>
      </c>
    </row>
    <row spans="1:4" r="13">
      <c t="s" r="A13" s="4">
        <v>426</v>
      </c>
      <c t="n" r="C13" s="11">
        <v>3.5</v>
      </c>
    </row>
    <row spans="1:4" r="14">
      <c t="s" r="A14" s="4">
        <v>427</v>
      </c>
      <c t="n" r="C14" s="5">
        <v>3</v>
      </c>
    </row>
    <row spans="1:4" r="15">
      <c t="s" r="A15" s="4">
        <v>418</v>
      </c>
      <c t="n" r="B15" s="7">
        <v>15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7"/>
  </cols>
  <sheetData>
    <row spans="1:4" r="1">
      <c t="s" r="A1" s="1">
        <v>428</v>
      </c>
      <c t="s" r="B1" s="2">
        <v>2</v>
      </c>
      <c t="s" r="C1" s="2">
        <v>66</v>
      </c>
      <c t="s" r="D1" s="2">
        <v>429</v>
      </c>
    </row>
    <row spans="1:4" r="2">
      <c t="s" r="A2" s="3">
        <v>430</v>
      </c>
    </row>
    <row spans="1:4" r="3">
      <c t="s" r="A3" s="4">
        <v>431</v>
      </c>
      <c t="n" r="B3" s="7">
        <v>0</v>
      </c>
      <c t="n" r="C3" s="7">
        <v>0</v>
      </c>
    </row>
    <row spans="1:4" r="4">
      <c t="s" r="A4" s="4">
        <v>432</v>
      </c>
    </row>
    <row spans="1:4" r="5">
      <c t="s" r="A5" s="3">
        <v>430</v>
      </c>
    </row>
    <row spans="1:4" r="6">
      <c t="s" r="A6" s="4">
        <v>433</v>
      </c>
      <c t="n" r="D6" s="7">
        <v>10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v>
      </c>
      <c t="s" r="B1" s="2">
        <v>2</v>
      </c>
      <c t="s" r="C1" s="2">
        <v>66</v>
      </c>
    </row>
    <row spans="1:3" r="2">
      <c t="s" r="A2" s="3">
        <v>110</v>
      </c>
    </row>
    <row spans="1:3" r="3">
      <c t="s" r="A3" s="4">
        <v>111</v>
      </c>
      <c t="n" r="B3" s="7">
        <v>39</v>
      </c>
      <c t="n" r="C3" s="7">
        <v>32</v>
      </c>
    </row>
    <row spans="1:3" r="4">
      <c t="s" r="A4" s="4">
        <v>112</v>
      </c>
      <c t="n" r="B4" s="7">
        <v>1201</v>
      </c>
      <c t="n" r="C4" s="7">
        <v>1145</v>
      </c>
    </row>
    <row spans="1:3" r="5">
      <c t="s" r="A5" s="4">
        <v>113</v>
      </c>
      <c t="n" r="B5" s="8">
        <v>0.01</v>
      </c>
      <c t="n" r="C5" s="8">
        <v>0.01</v>
      </c>
    </row>
    <row spans="1:3" r="6">
      <c t="s" r="A6" s="4">
        <v>114</v>
      </c>
      <c t="n" r="B6" s="5">
        <v>1000000000</v>
      </c>
      <c t="n" r="C6" s="5">
        <v>1000000000</v>
      </c>
    </row>
    <row spans="1:3" r="7">
      <c t="s" r="A7" s="4">
        <v>115</v>
      </c>
      <c t="n" r="B7" s="5">
        <v>0</v>
      </c>
      <c t="n" r="C7" s="5">
        <v>0</v>
      </c>
    </row>
    <row spans="1:3" r="8">
      <c t="s" r="A8" s="4">
        <v>116</v>
      </c>
      <c t="n" r="B8" s="8">
        <v>0.01</v>
      </c>
      <c t="n" r="C8" s="8">
        <v>0.01</v>
      </c>
    </row>
    <row spans="1:3" r="9">
      <c t="s" r="A9" s="4">
        <v>117</v>
      </c>
      <c t="n" r="B9" s="5">
        <v>6000000000</v>
      </c>
      <c t="n" r="C9" s="5">
        <v>6000000000</v>
      </c>
    </row>
    <row spans="1:3" r="10">
      <c t="s" r="A10" s="4">
        <v>118</v>
      </c>
      <c t="n" r="B10" s="5">
        <v>501573533</v>
      </c>
      <c t="n" r="C10" s="5">
        <v>501342267</v>
      </c>
    </row>
    <row spans="1:3" r="11">
      <c t="s" r="A11" s="4">
        <v>119</v>
      </c>
      <c t="n" r="B11" s="5">
        <v>498333086</v>
      </c>
      <c t="n" r="C11" s="5">
        <v>501327524</v>
      </c>
    </row>
    <row spans="1:3" r="12">
      <c t="s" r="A12" s="4">
        <v>120</v>
      </c>
      <c t="n" r="B12" s="5">
        <v>3240447</v>
      </c>
      <c t="n" r="C12" s="5">
        <v>147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66</v>
      </c>
    </row>
    <row spans="1:3" r="2">
      <c t="s" r="A2" s="3">
        <v>220</v>
      </c>
    </row>
    <row spans="1:3" r="3">
      <c t="s" r="A3" s="4">
        <v>420</v>
      </c>
      <c t="n" r="B3" s="7">
        <v>8</v>
      </c>
      <c t="n" r="C3" s="7">
        <v>7</v>
      </c>
    </row>
    <row spans="1:3" r="4">
      <c t="s" r="A4" s="4">
        <v>435</v>
      </c>
      <c t="s" r="B4" s="4">
        <v>436</v>
      </c>
      <c t="s" r="C4" s="4">
        <v>4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8</v>
      </c>
      <c t="s" r="B1" s="2">
        <v>2</v>
      </c>
      <c t="s" r="C1" s="2">
        <v>66</v>
      </c>
      <c t="s" r="D1" s="2">
        <v>439</v>
      </c>
    </row>
    <row spans="1:4" r="2">
      <c t="s" r="A2" s="3">
        <v>440</v>
      </c>
    </row>
    <row spans="1:4" r="3">
      <c t="s" r="A3" s="4">
        <v>441</v>
      </c>
      <c t="n" r="B3" s="7">
        <v>3652</v>
      </c>
      <c t="n" r="C3" s="7">
        <v>3653</v>
      </c>
    </row>
    <row spans="1:4" r="4">
      <c t="s" r="A4" s="4">
        <v>442</v>
      </c>
      <c t="n" r="B4" s="5">
        <v>400</v>
      </c>
      <c t="n" r="C4" s="5">
        <v>0</v>
      </c>
    </row>
    <row spans="1:4" r="5">
      <c t="s" r="A5" s="4">
        <v>443</v>
      </c>
    </row>
    <row spans="1:4" r="6">
      <c t="s" r="A6" s="3">
        <v>440</v>
      </c>
    </row>
    <row spans="1:4" r="7">
      <c t="s" r="A7" s="4">
        <v>441</v>
      </c>
      <c t="n" r="D7" s="7">
        <v>3650</v>
      </c>
    </row>
    <row spans="1:4" r="8">
      <c t="s" r="A8" s="4">
        <v>444</v>
      </c>
      <c t="n" r="D8" s="7">
        <v>10</v>
      </c>
    </row>
    <row spans="1:4" r="9">
      <c t="s" r="A9" s="4">
        <v>445</v>
      </c>
      <c t="s" r="D9" s="4">
        <v>446</v>
      </c>
    </row>
    <row spans="1:4" r="10">
      <c t="s" r="A10" s="4">
        <v>447</v>
      </c>
    </row>
    <row spans="1:4" r="11">
      <c t="s" r="A11" s="3">
        <v>440</v>
      </c>
    </row>
    <row spans="1:4" r="12">
      <c t="s" r="A12" s="4">
        <v>441</v>
      </c>
      <c t="n" r="B12" s="5">
        <v>400</v>
      </c>
      <c t="n" r="C12" s="5">
        <v>400</v>
      </c>
      <c t="n" r="D12" s="7">
        <v>400</v>
      </c>
    </row>
    <row spans="1:4" r="13">
      <c t="s" r="A13" s="4">
        <v>448</v>
      </c>
      <c t="s" r="D13" s="4">
        <v>449</v>
      </c>
    </row>
    <row spans="1:4" r="14">
      <c t="s" r="A14" s="4">
        <v>450</v>
      </c>
    </row>
    <row spans="1:4" r="15">
      <c t="s" r="A15" s="3">
        <v>440</v>
      </c>
    </row>
    <row spans="1:4" r="16">
      <c t="s" r="A16" s="4">
        <v>441</v>
      </c>
      <c t="n" r="B16" s="5">
        <v>750</v>
      </c>
      <c t="n" r="C16" s="5">
        <v>750</v>
      </c>
      <c t="n" r="D16" s="7">
        <v>750</v>
      </c>
    </row>
    <row spans="1:4" r="17">
      <c t="s" r="A17" s="4">
        <v>448</v>
      </c>
      <c t="s" r="D17" s="4">
        <v>451</v>
      </c>
    </row>
    <row spans="1:4" r="18">
      <c t="s" r="A18" s="4">
        <v>452</v>
      </c>
    </row>
    <row spans="1:4" r="19">
      <c t="s" r="A19" s="3">
        <v>440</v>
      </c>
    </row>
    <row spans="1:4" r="20">
      <c t="s" r="A20" s="4">
        <v>441</v>
      </c>
      <c t="n" r="B20" s="5">
        <v>1350</v>
      </c>
      <c t="n" r="C20" s="5">
        <v>1350</v>
      </c>
      <c t="n" r="D20" s="7">
        <v>1350</v>
      </c>
    </row>
    <row spans="1:4" r="21">
      <c t="s" r="A21" s="4">
        <v>448</v>
      </c>
      <c t="s" r="D21" s="4">
        <v>453</v>
      </c>
    </row>
    <row spans="1:4" r="22">
      <c t="s" r="A22" s="4">
        <v>454</v>
      </c>
    </row>
    <row spans="1:4" r="23">
      <c t="s" r="A23" s="3">
        <v>440</v>
      </c>
    </row>
    <row spans="1:4" r="24">
      <c t="s" r="A24" s="4">
        <v>441</v>
      </c>
      <c t="n" r="B24" s="7">
        <v>1150</v>
      </c>
      <c t="n" r="C24" s="7">
        <v>1150</v>
      </c>
      <c t="n" r="D24" s="7">
        <v>1150</v>
      </c>
    </row>
    <row spans="1:4" r="25">
      <c t="s" r="A25" s="4">
        <v>448</v>
      </c>
      <c t="s" r="D25" s="4">
        <v>4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56</v>
      </c>
      <c t="s" r="B1" s="2">
        <v>2</v>
      </c>
      <c t="s" r="C1" s="2">
        <v>66</v>
      </c>
      <c t="s" r="D1" s="2">
        <v>439</v>
      </c>
    </row>
    <row spans="1:4" r="2">
      <c t="s" r="A2" s="3">
        <v>440</v>
      </c>
    </row>
    <row spans="1:4" r="3">
      <c t="s" r="A3" s="4">
        <v>457</v>
      </c>
      <c t="n" r="B3" s="7">
        <v>2</v>
      </c>
      <c t="n" r="C3" s="7">
        <v>3</v>
      </c>
    </row>
    <row spans="1:4" r="4">
      <c t="s" r="A4" s="4">
        <v>458</v>
      </c>
      <c t="n" r="B4" s="5">
        <v>3652</v>
      </c>
      <c t="n" r="C4" s="5">
        <v>3653</v>
      </c>
    </row>
    <row spans="1:4" r="5">
      <c t="s" r="A5" s="4">
        <v>459</v>
      </c>
      <c t="n" r="B5" s="5">
        <v>-26</v>
      </c>
      <c t="n" r="C5" s="5">
        <v>-29</v>
      </c>
    </row>
    <row spans="1:4" r="6">
      <c t="s" r="A6" s="4">
        <v>460</v>
      </c>
      <c t="n" r="B6" s="5">
        <v>-400</v>
      </c>
      <c t="n" r="C6" s="5">
        <v>0</v>
      </c>
    </row>
    <row spans="1:4" r="7">
      <c t="s" r="A7" s="4">
        <v>91</v>
      </c>
      <c t="n" r="B7" s="5">
        <v>3226</v>
      </c>
      <c t="n" r="C7" s="5">
        <v>3624</v>
      </c>
    </row>
    <row spans="1:4" r="8">
      <c t="s" r="A8" s="4">
        <v>443</v>
      </c>
    </row>
    <row spans="1:4" r="9">
      <c t="s" r="A9" s="3">
        <v>440</v>
      </c>
    </row>
    <row spans="1:4" r="10">
      <c t="s" r="A10" s="4">
        <v>458</v>
      </c>
      <c t="n" r="D10" s="7">
        <v>3650</v>
      </c>
    </row>
    <row spans="1:4" r="11">
      <c t="s" r="A11" s="4">
        <v>447</v>
      </c>
    </row>
    <row spans="1:4" r="12">
      <c t="s" r="A12" s="3">
        <v>440</v>
      </c>
    </row>
    <row spans="1:4" r="13">
      <c t="s" r="A13" s="4">
        <v>458</v>
      </c>
      <c t="n" r="B13" s="5">
        <v>400</v>
      </c>
      <c t="n" r="C13" s="5">
        <v>400</v>
      </c>
      <c t="n" r="D13" s="5">
        <v>400</v>
      </c>
    </row>
    <row spans="1:4" r="14">
      <c t="s" r="A14" s="4">
        <v>450</v>
      </c>
    </row>
    <row spans="1:4" r="15">
      <c t="s" r="A15" s="3">
        <v>440</v>
      </c>
    </row>
    <row spans="1:4" r="16">
      <c t="s" r="A16" s="4">
        <v>458</v>
      </c>
      <c t="n" r="B16" s="5">
        <v>750</v>
      </c>
      <c t="n" r="C16" s="5">
        <v>750</v>
      </c>
      <c t="n" r="D16" s="5">
        <v>750</v>
      </c>
    </row>
    <row spans="1:4" r="17">
      <c t="s" r="A17" s="4">
        <v>452</v>
      </c>
    </row>
    <row spans="1:4" r="18">
      <c t="s" r="A18" s="3">
        <v>440</v>
      </c>
    </row>
    <row spans="1:4" r="19">
      <c t="s" r="A19" s="4">
        <v>458</v>
      </c>
      <c t="n" r="B19" s="5">
        <v>1350</v>
      </c>
      <c t="n" r="C19" s="5">
        <v>1350</v>
      </c>
      <c t="n" r="D19" s="5">
        <v>1350</v>
      </c>
    </row>
    <row spans="1:4" r="20">
      <c t="s" r="A20" s="4">
        <v>454</v>
      </c>
    </row>
    <row spans="1:4" r="21">
      <c t="s" r="A21" s="3">
        <v>440</v>
      </c>
    </row>
    <row spans="1:4" r="22">
      <c t="s" r="A22" s="4">
        <v>458</v>
      </c>
      <c t="n" r="B22" s="7">
        <v>1150</v>
      </c>
      <c t="n" r="C22" s="7">
        <v>1150</v>
      </c>
      <c t="n" r="D22" s="7">
        <v>11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1</v>
      </c>
      <c t="s" r="B1" s="2">
        <v>2</v>
      </c>
      <c t="s" r="C1" s="2">
        <v>66</v>
      </c>
    </row>
    <row spans="1:3" r="2">
      <c t="s" r="A2" s="4">
        <v>443</v>
      </c>
    </row>
    <row spans="1:3" r="3">
      <c t="s" r="A3" s="3">
        <v>440</v>
      </c>
    </row>
    <row spans="1:3" r="4">
      <c t="s" r="A4" s="4">
        <v>462</v>
      </c>
      <c t="n" r="B4" s="7">
        <v>3465</v>
      </c>
    </row>
    <row spans="1:3" r="5">
      <c t="s" r="A5" s="4">
        <v>463</v>
      </c>
    </row>
    <row spans="1:3" r="6">
      <c t="s" r="A6" s="3">
        <v>440</v>
      </c>
    </row>
    <row spans="1:3" r="7">
      <c t="s" r="A7" s="4">
        <v>462</v>
      </c>
      <c t="n" r="C7" s="7">
        <v>36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64</v>
      </c>
      <c t="s" r="B1" s="2">
        <v>25</v>
      </c>
      <c t="s" r="D1" s="2">
        <v>1</v>
      </c>
    </row>
    <row spans="1:6" r="2">
      <c t="s" r="B2" s="2">
        <v>2</v>
      </c>
      <c t="s" r="C2" s="2">
        <v>26</v>
      </c>
      <c t="s" r="D2" s="2">
        <v>2</v>
      </c>
      <c t="s" r="E2" s="2">
        <v>26</v>
      </c>
      <c t="s" r="F2" s="2">
        <v>66</v>
      </c>
    </row>
    <row spans="1:6" r="3">
      <c t="s" r="A3" s="3">
        <v>220</v>
      </c>
    </row>
    <row spans="1:6" r="4">
      <c t="n" r="A4" s="5">
        <v>2016</v>
      </c>
      <c t="n" r="B4" s="7">
        <v>401</v>
      </c>
      <c t="n" r="D4" s="7">
        <v>401</v>
      </c>
    </row>
    <row spans="1:6" r="5">
      <c t="n" r="A5" s="5">
        <v>2017</v>
      </c>
      <c t="n" r="B5" s="5">
        <v>0</v>
      </c>
      <c t="n" r="D5" s="5">
        <v>0</v>
      </c>
    </row>
    <row spans="1:6" r="6">
      <c t="n" r="A6" s="5">
        <v>2018</v>
      </c>
      <c t="n" r="B6" s="5">
        <v>751</v>
      </c>
      <c t="n" r="D6" s="5">
        <v>751</v>
      </c>
    </row>
    <row spans="1:6" r="7">
      <c t="n" r="A7" s="5">
        <v>2019</v>
      </c>
      <c t="n" r="B7" s="5">
        <v>0</v>
      </c>
      <c t="n" r="D7" s="5">
        <v>0</v>
      </c>
    </row>
    <row spans="1:6" r="8">
      <c t="n" r="A8" s="5">
        <v>2020</v>
      </c>
      <c t="n" r="B8" s="5">
        <v>0</v>
      </c>
      <c t="n" r="D8" s="5">
        <v>0</v>
      </c>
    </row>
    <row spans="1:6" r="9">
      <c t="n" r="A9" s="12">
        <v>2020</v>
      </c>
      <c t="n" r="B9" s="5">
        <v>2500</v>
      </c>
      <c t="n" r="D9" s="5">
        <v>2500</v>
      </c>
    </row>
    <row spans="1:6" r="10">
      <c t="s" r="A10" s="4">
        <v>458</v>
      </c>
      <c t="n" r="B10" s="5">
        <v>3652</v>
      </c>
      <c t="n" r="D10" s="5">
        <v>3652</v>
      </c>
      <c t="n" r="F10" s="7">
        <v>3653</v>
      </c>
    </row>
    <row spans="1:6" r="11">
      <c t="s" r="A11" s="4">
        <v>36</v>
      </c>
      <c t="n" r="B11" s="5">
        <v>29</v>
      </c>
      <c t="n" r="C11" s="7">
        <v>29</v>
      </c>
      <c t="n" r="D11" s="5">
        <v>86</v>
      </c>
      <c t="n" r="E11" s="7">
        <v>87</v>
      </c>
    </row>
    <row spans="1:6" r="12">
      <c t="s" r="A12" s="4">
        <v>465</v>
      </c>
      <c t="n" r="B12" s="7">
        <v>1</v>
      </c>
      <c t="n" r="C12" s="7">
        <v>1</v>
      </c>
      <c t="n" r="D12" s="7">
        <v>3</v>
      </c>
      <c t="n" r="E12" s="7">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6</v>
      </c>
      <c t="s" r="B1" s="2">
        <v>1</v>
      </c>
    </row>
    <row spans="1:3" r="2">
      <c t="s" r="B2" s="2">
        <v>2</v>
      </c>
      <c t="s" r="C2" s="2">
        <v>66</v>
      </c>
    </row>
    <row spans="1:3" r="3">
      <c t="s" r="A3" s="4">
        <v>467</v>
      </c>
    </row>
    <row spans="1:3" r="4">
      <c t="s" r="A4" s="3">
        <v>468</v>
      </c>
    </row>
    <row spans="1:3" r="5">
      <c t="s" r="A5" s="4">
        <v>469</v>
      </c>
      <c t="n" r="B5" s="7">
        <v>1300</v>
      </c>
      <c t="n" r="C5" s="7">
        <v>1100</v>
      </c>
    </row>
    <row spans="1:3" r="6">
      <c t="s" r="A6" s="4">
        <v>470</v>
      </c>
    </row>
    <row spans="1:3" r="7">
      <c t="s" r="A7" s="3">
        <v>468</v>
      </c>
    </row>
    <row spans="1:3" r="8">
      <c t="s" r="A8" s="4">
        <v>471</v>
      </c>
      <c t="s" r="B8" s="4">
        <v>472</v>
      </c>
    </row>
    <row spans="1:3" r="9">
      <c t="s" r="A9" s="4">
        <v>473</v>
      </c>
    </row>
    <row spans="1:3" r="10">
      <c t="s" r="A10" s="3">
        <v>468</v>
      </c>
    </row>
    <row spans="1:3" r="11">
      <c t="s" r="A11" s="4">
        <v>469</v>
      </c>
      <c t="n" r="B11" s="7">
        <v>300</v>
      </c>
    </row>
    <row spans="1:3" r="12">
      <c t="s" r="A12" s="4">
        <v>474</v>
      </c>
    </row>
    <row spans="1:3" r="13">
      <c t="s" r="A13" s="3">
        <v>468</v>
      </c>
    </row>
    <row spans="1:3" r="14">
      <c t="s" r="A14" s="4">
        <v>471</v>
      </c>
      <c t="s" r="B14" s="4">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6</v>
      </c>
      <c t="s" r="B1" s="2">
        <v>2</v>
      </c>
      <c t="s" r="C1" s="2">
        <v>66</v>
      </c>
    </row>
    <row spans="1:3" r="2">
      <c t="s" r="A2" s="3">
        <v>477</v>
      </c>
    </row>
    <row spans="1:3" r="3">
      <c t="s" r="A3" s="4">
        <v>478</v>
      </c>
      <c t="n" r="B3" s="7">
        <v>3</v>
      </c>
      <c t="n" r="C3" s="7">
        <v>5</v>
      </c>
    </row>
    <row spans="1:3" r="4">
      <c t="s" r="A4" s="4">
        <v>479</v>
      </c>
    </row>
    <row spans="1:3" r="5">
      <c t="s" r="A5" s="3">
        <v>477</v>
      </c>
    </row>
    <row spans="1:3" r="6">
      <c t="s" r="A6" s="4">
        <v>478</v>
      </c>
      <c t="n" r="B6" s="5">
        <v>-6</v>
      </c>
      <c t="n" r="C6" s="5">
        <v>0</v>
      </c>
    </row>
    <row spans="1:3" r="7">
      <c t="s" r="A7" s="4">
        <v>480</v>
      </c>
    </row>
    <row spans="1:3" r="8">
      <c t="s" r="A8" s="3">
        <v>477</v>
      </c>
    </row>
    <row spans="1:3" r="9">
      <c t="s" r="A9" s="4">
        <v>481</v>
      </c>
      <c t="n" r="B9" s="5">
        <v>-6</v>
      </c>
      <c t="n" r="C9" s="5">
        <v>0</v>
      </c>
    </row>
    <row spans="1:3" r="10">
      <c t="s" r="A10" s="4">
        <v>482</v>
      </c>
    </row>
    <row spans="1:3" r="11">
      <c t="s" r="A11" s="3">
        <v>477</v>
      </c>
    </row>
    <row spans="1:3" r="12">
      <c t="s" r="A12" s="4">
        <v>478</v>
      </c>
      <c t="n" r="B12" s="5">
        <v>9</v>
      </c>
      <c t="n" r="C12" s="5">
        <v>5</v>
      </c>
    </row>
    <row spans="1:3" r="13">
      <c t="s" r="A13" s="4">
        <v>483</v>
      </c>
    </row>
    <row spans="1:3" r="14">
      <c t="s" r="A14" s="3">
        <v>477</v>
      </c>
    </row>
    <row spans="1:3" r="15">
      <c t="s" r="A15" s="4">
        <v>484</v>
      </c>
      <c t="n" r="B15" s="5">
        <v>18</v>
      </c>
      <c t="n" r="C15" s="5">
        <v>9</v>
      </c>
    </row>
    <row spans="1:3" r="16">
      <c t="s" r="A16" s="4">
        <v>485</v>
      </c>
    </row>
    <row spans="1:3" r="17">
      <c t="s" r="A17" s="3">
        <v>477</v>
      </c>
    </row>
    <row spans="1:3" r="18">
      <c t="s" r="A18" s="4">
        <v>481</v>
      </c>
      <c t="n" r="B18" s="7">
        <v>-9</v>
      </c>
      <c t="n" r="C18" s="7">
        <v>-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486</v>
      </c>
      <c t="s" r="B1" s="2">
        <v>25</v>
      </c>
      <c t="s" r="D1" s="2">
        <v>1</v>
      </c>
    </row>
    <row spans="1:5" r="2">
      <c t="s" r="B2" s="2">
        <v>2</v>
      </c>
      <c t="s" r="C2" s="2">
        <v>26</v>
      </c>
      <c t="s" r="D2" s="2">
        <v>2</v>
      </c>
      <c t="s" r="E2" s="2">
        <v>26</v>
      </c>
    </row>
    <row spans="1:5" r="3">
      <c t="s" r="A3" s="4">
        <v>473</v>
      </c>
    </row>
    <row spans="1:5" r="4">
      <c t="s" r="A4" s="3">
        <v>487</v>
      </c>
    </row>
    <row spans="1:5" r="5">
      <c t="s" r="A5" s="4">
        <v>488</v>
      </c>
      <c t="n" r="B5" s="7">
        <v>-3</v>
      </c>
      <c t="n" r="C5" s="7">
        <v>0</v>
      </c>
      <c t="n" r="D5" s="7">
        <v>-3</v>
      </c>
      <c t="n" r="E5" s="7">
        <v>0</v>
      </c>
    </row>
    <row spans="1:5" r="6">
      <c t="s" r="A6" s="4">
        <v>489</v>
      </c>
    </row>
    <row spans="1:5" r="7">
      <c t="s" r="A7" s="3">
        <v>487</v>
      </c>
    </row>
    <row spans="1:5" r="8">
      <c t="s" r="A8" s="4">
        <v>490</v>
      </c>
      <c t="n" r="B8" s="7">
        <v>18</v>
      </c>
      <c t="n" r="C8" s="7">
        <v>-1</v>
      </c>
      <c t="n" r="D8" s="7">
        <v>24</v>
      </c>
      <c t="n" r="E8" s="7">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91</v>
      </c>
      <c t="s" r="B1" s="2">
        <v>2</v>
      </c>
      <c t="s" r="C1" s="2">
        <v>66</v>
      </c>
    </row>
    <row spans="1:3" r="2">
      <c t="s" r="A2" s="3">
        <v>222</v>
      </c>
    </row>
    <row spans="1:3" r="3">
      <c t="s" r="A3" s="4">
        <v>492</v>
      </c>
      <c t="n" r="B3" s="7">
        <v>682</v>
      </c>
      <c t="n" r="C3" s="7">
        <v>688</v>
      </c>
    </row>
    <row spans="1:3" r="4">
      <c t="s" r="A4" s="4">
        <v>493</v>
      </c>
      <c t="n" r="B4" s="5">
        <v>360</v>
      </c>
      <c t="n" r="C4" s="5">
        <v>340</v>
      </c>
    </row>
    <row spans="1:3" r="5">
      <c t="s" r="A5" s="4">
        <v>494</v>
      </c>
      <c t="n" r="B5" s="5">
        <v>361</v>
      </c>
      <c t="n" r="C5" s="5">
        <v>261</v>
      </c>
    </row>
    <row spans="1:3" r="6">
      <c t="s" r="A6" s="4">
        <v>70</v>
      </c>
      <c t="n" r="B6" s="7">
        <v>1403</v>
      </c>
      <c t="n" r="C6" s="7">
        <v>12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3"/>
    <col customWidth="1" max="2" min="2" width="28"/>
    <col customWidth="1" max="3" min="3" width="21"/>
    <col customWidth="1" max="4" min="4" width="21"/>
    <col customWidth="1" max="5" min="5" width="21"/>
    <col customWidth="1" max="6" min="6" width="28"/>
    <col customWidth="1" max="7" min="7" width="21"/>
    <col customWidth="1" max="8" min="8" width="21"/>
  </cols>
  <sheetData>
    <row spans="1:8" r="1">
      <c t="s" r="A1" s="1">
        <v>495</v>
      </c>
      <c t="s" r="B1" s="2">
        <v>25</v>
      </c>
      <c t="s" r="E1" s="2">
        <v>496</v>
      </c>
      <c t="s" r="F1" s="2">
        <v>1</v>
      </c>
    </row>
    <row spans="1:8" r="2">
      <c t="s" r="B2" s="2">
        <v>497</v>
      </c>
      <c t="s" r="C2" s="2">
        <v>498</v>
      </c>
      <c t="s" r="D2" s="2">
        <v>344</v>
      </c>
      <c t="s" r="E2" s="2">
        <v>498</v>
      </c>
      <c t="s" r="F2" s="2">
        <v>497</v>
      </c>
      <c t="s" r="G2" s="2">
        <v>344</v>
      </c>
      <c t="s" r="H2" s="2">
        <v>316</v>
      </c>
    </row>
    <row spans="1:8" r="3">
      <c t="s" r="A3" s="3">
        <v>225</v>
      </c>
    </row>
    <row spans="1:8" r="4">
      <c t="s" r="A4" s="4">
        <v>499</v>
      </c>
      <c t="n" r="B4" s="5">
        <v>2</v>
      </c>
      <c t="n" r="C4" s="5">
        <v>1</v>
      </c>
      <c t="n" r="E4" s="5">
        <v>4</v>
      </c>
      <c t="n" r="F4" s="5">
        <v>2</v>
      </c>
    </row>
    <row spans="1:8" r="5">
      <c t="s" r="A5" s="4">
        <v>500</v>
      </c>
      <c t="n" r="B5" s="7">
        <v>1699</v>
      </c>
      <c t="n" r="F5" s="7">
        <v>1699</v>
      </c>
      <c t="n" r="H5" s="7">
        <v>1512</v>
      </c>
    </row>
    <row spans="1:8" r="6">
      <c t="s" r="A6" s="4">
        <v>501</v>
      </c>
      <c t="n" r="B6" s="5">
        <v>536</v>
      </c>
      <c t="n" r="F6" s="5">
        <v>536</v>
      </c>
    </row>
    <row spans="1:8" r="7">
      <c t="s" r="A7" s="4">
        <v>34</v>
      </c>
      <c t="n" r="B7" s="7">
        <v>16</v>
      </c>
      <c t="n" r="D7" s="7">
        <v>15</v>
      </c>
      <c t="n" r="F7" s="7">
        <v>47</v>
      </c>
      <c t="n" r="G7" s="7">
        <v>47</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4"/>
    <col customWidth="1" max="6" min="6" width="15"/>
    <col customWidth="1" max="7" min="7" width="4"/>
    <col customWidth="1" max="8" min="8" width="27"/>
    <col customWidth="1" max="9" min="9" width="18"/>
    <col customWidth="1" max="10" min="10" width="37"/>
    <col customWidth="1" max="11" min="11" width="48"/>
  </cols>
  <sheetData>
    <row spans="1:11" r="1">
      <c t="s" r="A1" s="1">
        <v>121</v>
      </c>
      <c t="s" r="C1" s="2">
        <v>122</v>
      </c>
      <c t="s" r="D1" s="2">
        <v>123</v>
      </c>
      <c t="s" r="E1" s="2">
        <v>31</v>
      </c>
      <c t="s" r="F1" s="2">
        <v>124</v>
      </c>
      <c t="s" r="G1" s="2">
        <v>31</v>
      </c>
      <c t="s" r="H1" s="2">
        <v>125</v>
      </c>
      <c t="s" r="I1" s="2">
        <v>126</v>
      </c>
      <c t="s" r="J1" s="2">
        <v>127</v>
      </c>
      <c t="s" r="K1" s="2">
        <v>128</v>
      </c>
    </row>
    <row spans="1:11" r="2">
      <c t="s" r="A2" s="4">
        <v>129</v>
      </c>
      <c t="n" r="C2" s="7">
        <v>962</v>
      </c>
      <c t="n" r="D2" s="7">
        <v>5</v>
      </c>
      <c t="n" r="F2" s="7">
        <v>0</v>
      </c>
      <c t="n" r="H2" s="7">
        <v>878</v>
      </c>
      <c t="n" r="I2" s="7">
        <v>276</v>
      </c>
      <c t="n" r="J2" s="7">
        <v>-219</v>
      </c>
      <c t="n" r="K2" s="7">
        <v>22</v>
      </c>
    </row>
    <row spans="1:11" r="3">
      <c t="s" r="A3" s="3">
        <v>130</v>
      </c>
      <c t="n" r="D3"/>
      <c t="n" r="F3"/>
    </row>
    <row spans="1:11" r="4">
      <c t="s" r="A4" s="4">
        <v>131</v>
      </c>
      <c t="n" r="C4" s="5">
        <v>461</v>
      </c>
      <c t="n" r="D4"/>
      <c t="n" r="F4"/>
      <c t="n" r="I4" s="5">
        <v>457</v>
      </c>
      <c t="n" r="K4" s="5">
        <v>4</v>
      </c>
    </row>
    <row spans="1:11" r="5">
      <c t="s" r="A5" s="4">
        <v>132</v>
      </c>
      <c t="n" r="C5" s="5">
        <v>-18</v>
      </c>
      <c t="n" r="D5"/>
      <c t="n" r="F5"/>
      <c t="n" r="J5" s="5">
        <v>-18</v>
      </c>
    </row>
    <row spans="1:11" r="6">
      <c t="s" r="A6" s="4">
        <v>133</v>
      </c>
      <c t="s" r="B6" s="4">
        <v>58</v>
      </c>
      <c t="n" r="C6" s="5">
        <v>23</v>
      </c>
      <c t="n" r="D6"/>
      <c t="n" r="F6"/>
      <c t="n" r="H6" s="5">
        <v>23</v>
      </c>
    </row>
    <row spans="1:11" r="7">
      <c t="s" r="A7" s="4">
        <v>134</v>
      </c>
      <c t="s" r="B7" s="4">
        <v>135</v>
      </c>
      <c t="n" r="C7" s="5">
        <v>32</v>
      </c>
      <c t="n" r="D7"/>
      <c t="n" r="F7"/>
      <c t="n" r="H7" s="5">
        <v>32</v>
      </c>
    </row>
    <row spans="1:11" r="8">
      <c t="s" r="A8" s="4">
        <v>136</v>
      </c>
      <c t="s" r="B8" s="4">
        <v>137</v>
      </c>
      <c t="n" r="C8" s="5">
        <v>0</v>
      </c>
      <c t="n" r="D8"/>
      <c t="n" r="F8"/>
      <c t="n" r="H8" s="5">
        <v>3</v>
      </c>
      <c t="n" r="J8" s="5">
        <v>-3</v>
      </c>
    </row>
    <row spans="1:11" r="9">
      <c t="s" r="A9" s="4">
        <v>138</v>
      </c>
      <c t="n" r="C9" s="10">
        <v>-0.4</v>
      </c>
      <c t="n" r="D9"/>
      <c t="n" r="F9"/>
    </row>
    <row spans="1:11" r="10">
      <c t="s" r="A10" s="4">
        <v>139</v>
      </c>
      <c t="s" r="B10" s="4">
        <v>140</v>
      </c>
      <c t="n" r="C10" s="5">
        <v>2</v>
      </c>
      <c t="n" r="D10"/>
      <c t="n" r="F10"/>
      <c t="n" r="H10" s="5">
        <v>2</v>
      </c>
    </row>
    <row spans="1:11" r="11">
      <c t="s" r="A11" s="4">
        <v>141</v>
      </c>
      <c t="n" r="C11" s="5">
        <v>-73</v>
      </c>
      <c t="n" r="D11"/>
      <c t="n" r="F11"/>
      <c t="n" r="I11" s="5">
        <v>-72</v>
      </c>
      <c t="n" r="K11" s="5">
        <v>-1</v>
      </c>
    </row>
    <row spans="1:11" r="12">
      <c t="s" r="A12" s="4">
        <v>142</v>
      </c>
      <c t="n" r="C12" s="5">
        <v>1389</v>
      </c>
      <c t="n" r="D12" s="5">
        <v>5</v>
      </c>
      <c t="n" r="F12" s="5">
        <v>0</v>
      </c>
      <c t="n" r="H12" s="5">
        <v>938</v>
      </c>
      <c t="n" r="I12" s="5">
        <v>661</v>
      </c>
      <c t="n" r="J12" s="5">
        <v>-240</v>
      </c>
      <c t="n" r="K12" s="5">
        <v>25</v>
      </c>
    </row>
    <row spans="1:11" r="13">
      <c t="s" r="A13" s="4">
        <v>143</v>
      </c>
      <c t="n" r="C13" s="5">
        <v>1337</v>
      </c>
      <c t="n" r="D13" s="5">
        <v>5</v>
      </c>
      <c t="n" r="F13" s="5">
        <v>0</v>
      </c>
      <c t="n" r="H13" s="5">
        <v>958</v>
      </c>
      <c t="n" r="I13" s="5">
        <v>709</v>
      </c>
      <c t="n" r="J13" s="5">
        <v>-361</v>
      </c>
      <c t="n" r="K13" s="5">
        <v>26</v>
      </c>
    </row>
    <row spans="1:11" r="14">
      <c t="s" r="A14" s="3">
        <v>130</v>
      </c>
      <c t="n" r="D14"/>
      <c t="n" r="F14"/>
    </row>
    <row spans="1:11" r="15">
      <c t="s" r="A15" s="4">
        <v>131</v>
      </c>
      <c t="n" r="C15" s="5">
        <v>319</v>
      </c>
      <c t="n" r="D15"/>
      <c t="n" r="F15"/>
      <c t="n" r="I15" s="5">
        <v>317</v>
      </c>
      <c t="n" r="K15" s="5">
        <v>2</v>
      </c>
    </row>
    <row spans="1:11" r="16">
      <c t="s" r="A16" s="4">
        <v>132</v>
      </c>
      <c t="n" r="C16" s="5">
        <v>-202</v>
      </c>
      <c t="n" r="D16"/>
      <c t="n" r="F16"/>
      <c t="n" r="J16" s="5">
        <v>-201</v>
      </c>
      <c t="n" r="K16" s="5">
        <v>-1</v>
      </c>
    </row>
    <row spans="1:11" r="17">
      <c t="s" r="A17" s="4">
        <v>133</v>
      </c>
      <c t="s" r="B17" s="4">
        <v>58</v>
      </c>
      <c t="n" r="C17" s="5">
        <v>31</v>
      </c>
      <c t="n" r="D17"/>
      <c t="n" r="F17" s="5">
        <v>-2</v>
      </c>
      <c t="n" r="H17" s="5">
        <v>33</v>
      </c>
    </row>
    <row spans="1:11" r="18">
      <c t="s" r="A18" s="4">
        <v>138</v>
      </c>
      <c t="s" r="B18" s="4">
        <v>144</v>
      </c>
      <c t="n" r="C18" s="5">
        <v>-148</v>
      </c>
      <c t="n" r="D18"/>
      <c t="n" r="F18" s="5">
        <v>-148</v>
      </c>
    </row>
    <row spans="1:11" r="19">
      <c t="s" r="A19" s="4">
        <v>139</v>
      </c>
      <c t="s" r="B19" s="4">
        <v>140</v>
      </c>
      <c t="n" r="C19" s="5">
        <v>2</v>
      </c>
      <c t="n" r="D19"/>
      <c t="n" r="F19"/>
      <c t="n" r="H19" s="5">
        <v>2</v>
      </c>
    </row>
    <row spans="1:11" r="20">
      <c t="s" r="A20" s="4">
        <v>141</v>
      </c>
      <c t="n" r="C20" s="5">
        <v>-85</v>
      </c>
      <c t="n" r="D20"/>
      <c t="n" r="F20"/>
      <c t="n" r="I20" s="5">
        <v>-83</v>
      </c>
      <c t="n" r="K20" s="5">
        <v>-2</v>
      </c>
    </row>
    <row spans="1:11" r="21">
      <c t="s" r="A21" s="4">
        <v>145</v>
      </c>
      <c t="n" r="C21" s="7">
        <v>1254</v>
      </c>
      <c t="n" r="D21" s="7">
        <v>5</v>
      </c>
      <c t="n" r="F21" s="7">
        <v>-150</v>
      </c>
      <c t="n" r="H21" s="7">
        <v>993</v>
      </c>
      <c t="n" r="I21" s="7">
        <v>943</v>
      </c>
      <c t="n" r="J21" s="7">
        <v>-562</v>
      </c>
      <c t="n" r="K21" s="7">
        <v>25</v>
      </c>
    </row>
    <row spans="1:11" r="22">
      <c t="n" r="A22"/>
    </row>
    <row spans="1:11" r="23">
      <c t="s" r="A23" s="4">
        <v>31</v>
      </c>
      <c t="s" r="B23" s="4">
        <v>146</v>
      </c>
    </row>
    <row spans="1:11" r="24">
      <c t="s" r="A24" s="4">
        <v>58</v>
      </c>
      <c t="s" r="B24" s="4">
        <v>147</v>
      </c>
    </row>
    <row spans="1:11" r="25">
      <c t="s" r="A25" s="4">
        <v>135</v>
      </c>
      <c t="s" r="B25" s="4">
        <v>148</v>
      </c>
    </row>
    <row spans="1:11" r="26">
      <c t="s" r="A26" s="4">
        <v>137</v>
      </c>
      <c t="s" r="B26" s="4">
        <v>149</v>
      </c>
    </row>
    <row spans="1:11" r="27">
      <c t="s" r="A27" s="4">
        <v>140</v>
      </c>
      <c t="s" r="B27" s="4">
        <v>150</v>
      </c>
    </row>
    <row spans="1:11" r="28">
      <c t="s" r="A28" s="4">
        <v>144</v>
      </c>
      <c t="s" r="B28" s="4">
        <v>151</v>
      </c>
    </row>
  </sheetData>
  <mergeCells count="48">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A22:J22"/>
    <mergeCell ref="B23:J23"/>
    <mergeCell ref="B24:J24"/>
    <mergeCell ref="B25:J25"/>
    <mergeCell ref="B26:J26"/>
    <mergeCell ref="B27:J27"/>
    <mergeCell ref="B28:J2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2"/>
    <col customWidth="1" max="2" min="2" width="21"/>
  </cols>
  <sheetData>
    <row spans="1:2" r="1">
      <c t="s" r="A1" s="1">
        <v>502</v>
      </c>
      <c t="s" r="B1" s="2">
        <v>1</v>
      </c>
    </row>
    <row spans="1:2" r="2">
      <c t="s" r="B2" s="2">
        <v>315</v>
      </c>
    </row>
    <row spans="1:2" r="3">
      <c t="s" r="A3" s="3">
        <v>503</v>
      </c>
    </row>
    <row spans="1:2" r="4">
      <c t="s" r="A4" s="4">
        <v>371</v>
      </c>
      <c t="n" r="B4" s="7">
        <v>976</v>
      </c>
    </row>
    <row spans="1:2" r="5">
      <c t="s" r="A5" s="4">
        <v>504</v>
      </c>
      <c t="n" r="B5" s="5">
        <v>202</v>
      </c>
    </row>
    <row spans="1:2" r="6">
      <c t="s" r="A6" s="4">
        <v>505</v>
      </c>
      <c t="n" r="B6" s="5">
        <v>-15</v>
      </c>
    </row>
    <row spans="1:2" r="7">
      <c t="s" r="A7" s="4">
        <v>374</v>
      </c>
      <c t="n" r="B7" s="5">
        <v>1163</v>
      </c>
    </row>
    <row spans="1:2" r="8">
      <c t="s" r="A8" s="4">
        <v>353</v>
      </c>
    </row>
    <row spans="1:2" r="9">
      <c t="s" r="A9" s="3">
        <v>503</v>
      </c>
    </row>
    <row spans="1:2" r="10">
      <c t="s" r="A10" s="4">
        <v>371</v>
      </c>
      <c t="n" r="B10" s="5">
        <v>501</v>
      </c>
    </row>
    <row spans="1:2" r="11">
      <c t="s" r="A11" s="4">
        <v>504</v>
      </c>
      <c t="n" r="B11" s="5">
        <v>164</v>
      </c>
    </row>
    <row spans="1:2" r="12">
      <c t="s" r="A12" s="4">
        <v>505</v>
      </c>
      <c t="n" r="B12" s="5">
        <v>0</v>
      </c>
    </row>
    <row spans="1:2" r="13">
      <c t="s" r="A13" s="4">
        <v>374</v>
      </c>
      <c t="n" r="B13" s="5">
        <v>665</v>
      </c>
    </row>
    <row spans="1:2" r="14">
      <c t="s" r="A14" s="4">
        <v>354</v>
      </c>
    </row>
    <row spans="1:2" r="15">
      <c t="s" r="A15" s="3">
        <v>506</v>
      </c>
    </row>
    <row spans="1:2" r="16">
      <c t="s" r="A16" s="4">
        <v>507</v>
      </c>
      <c t="n" r="B16" s="5">
        <v>2</v>
      </c>
    </row>
    <row spans="1:2" r="17">
      <c t="s" r="A17" s="3">
        <v>503</v>
      </c>
    </row>
    <row spans="1:2" r="18">
      <c t="s" r="A18" s="4">
        <v>371</v>
      </c>
      <c t="n" r="B18" s="5">
        <v>475</v>
      </c>
    </row>
    <row spans="1:2" r="19">
      <c t="s" r="A19" s="4">
        <v>504</v>
      </c>
      <c t="n" r="B19" s="5">
        <v>38</v>
      </c>
    </row>
    <row spans="1:2" r="20">
      <c t="s" r="A20" s="4">
        <v>505</v>
      </c>
      <c t="n" r="B20" s="5">
        <v>-15</v>
      </c>
    </row>
    <row spans="1:2" r="21">
      <c t="s" r="A21" s="4">
        <v>374</v>
      </c>
      <c t="n" r="B21" s="7">
        <v>4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08</v>
      </c>
      <c t="s" r="B1" s="2">
        <v>25</v>
      </c>
      <c t="s" r="D1" s="2">
        <v>1</v>
      </c>
    </row>
    <row spans="1:6" r="2">
      <c t="s" r="B2" s="2">
        <v>2</v>
      </c>
      <c t="s" r="C2" s="2">
        <v>26</v>
      </c>
      <c t="s" r="D2" s="2">
        <v>2</v>
      </c>
      <c t="s" r="E2" s="2">
        <v>26</v>
      </c>
      <c t="s" r="F2" s="2">
        <v>66</v>
      </c>
    </row>
    <row spans="1:6" r="3">
      <c t="s" r="A3" s="3">
        <v>509</v>
      </c>
    </row>
    <row spans="1:6" r="4">
      <c t="s" r="A4" s="4">
        <v>510</v>
      </c>
      <c t="n" r="B4" s="7">
        <v>1124</v>
      </c>
      <c t="n" r="D4" s="7">
        <v>1124</v>
      </c>
      <c t="n" r="F4" s="7">
        <v>1139</v>
      </c>
    </row>
    <row spans="1:6" r="5">
      <c t="s" r="A5" s="4">
        <v>511</v>
      </c>
      <c t="n" r="B5" s="5">
        <v>-567</v>
      </c>
      <c t="n" r="D5" s="5">
        <v>-567</v>
      </c>
      <c t="n" r="F5" s="5">
        <v>-527</v>
      </c>
    </row>
    <row spans="1:6" r="6">
      <c t="s" r="A6" s="4">
        <v>512</v>
      </c>
      <c t="n" r="B6" s="5">
        <v>557</v>
      </c>
      <c t="n" r="D6" s="5">
        <v>557</v>
      </c>
      <c t="n" r="F6" s="5">
        <v>612</v>
      </c>
    </row>
    <row spans="1:6" r="7">
      <c t="s" r="A7" s="4">
        <v>513</v>
      </c>
      <c t="n" r="B7" s="5">
        <v>122</v>
      </c>
      <c t="n" r="D7" s="5">
        <v>122</v>
      </c>
      <c t="n" r="F7" s="5">
        <v>115</v>
      </c>
    </row>
    <row spans="1:6" r="8">
      <c t="s" r="A8" s="4">
        <v>514</v>
      </c>
      <c t="n" r="B8" s="5">
        <v>1246</v>
      </c>
      <c t="n" r="D8" s="5">
        <v>1246</v>
      </c>
      <c t="n" r="F8" s="5">
        <v>1254</v>
      </c>
    </row>
    <row spans="1:6" r="9">
      <c t="s" r="A9" s="4">
        <v>77</v>
      </c>
      <c t="n" r="B9" s="5">
        <v>679</v>
      </c>
      <c t="n" r="D9" s="5">
        <v>679</v>
      </c>
      <c t="n" r="F9" s="5">
        <v>727</v>
      </c>
    </row>
    <row spans="1:6" r="10">
      <c t="s" r="A10" s="4">
        <v>34</v>
      </c>
      <c t="n" r="B10" s="5">
        <v>16</v>
      </c>
      <c t="n" r="C10" s="7">
        <v>15</v>
      </c>
      <c t="n" r="D10" s="5">
        <v>47</v>
      </c>
      <c t="n" r="E10" s="7">
        <v>47</v>
      </c>
    </row>
    <row spans="1:6" r="11">
      <c t="s" r="A11" s="4">
        <v>515</v>
      </c>
    </row>
    <row spans="1:6" r="12">
      <c t="s" r="A12" s="3">
        <v>509</v>
      </c>
    </row>
    <row spans="1:6" r="13">
      <c t="s" r="A13" s="4">
        <v>513</v>
      </c>
      <c t="n" r="B13" s="5">
        <v>39</v>
      </c>
      <c t="n" r="D13" s="5">
        <v>39</v>
      </c>
      <c t="n" r="F13" s="5">
        <v>38</v>
      </c>
    </row>
    <row spans="1:6" r="14">
      <c t="s" r="A14" s="4">
        <v>516</v>
      </c>
    </row>
    <row spans="1:6" r="15">
      <c t="s" r="A15" s="3">
        <v>509</v>
      </c>
    </row>
    <row spans="1:6" r="16">
      <c t="s" r="A16" s="4">
        <v>513</v>
      </c>
      <c t="n" r="B16" s="5">
        <v>67</v>
      </c>
      <c t="n" r="D16" s="5">
        <v>67</v>
      </c>
      <c t="n" r="F16" s="5">
        <v>67</v>
      </c>
    </row>
    <row spans="1:6" r="17">
      <c t="s" r="A17" s="4">
        <v>517</v>
      </c>
    </row>
    <row spans="1:6" r="18">
      <c t="s" r="A18" s="3">
        <v>509</v>
      </c>
    </row>
    <row spans="1:6" r="19">
      <c t="s" r="A19" s="4">
        <v>513</v>
      </c>
      <c t="n" r="B19" s="5">
        <v>8</v>
      </c>
      <c t="n" r="D19" s="5">
        <v>8</v>
      </c>
      <c t="n" r="F19" s="5">
        <v>2</v>
      </c>
    </row>
    <row spans="1:6" r="20">
      <c t="s" r="A20" s="4">
        <v>518</v>
      </c>
    </row>
    <row spans="1:6" r="21">
      <c t="s" r="A21" s="3">
        <v>509</v>
      </c>
    </row>
    <row spans="1:6" r="22">
      <c t="s" r="A22" s="4">
        <v>513</v>
      </c>
      <c t="n" r="B22" s="5">
        <v>8</v>
      </c>
      <c t="n" r="D22" s="5">
        <v>8</v>
      </c>
      <c t="n" r="F22" s="5">
        <v>8</v>
      </c>
    </row>
    <row spans="1:6" r="23">
      <c t="s" r="A23" s="4">
        <v>519</v>
      </c>
    </row>
    <row spans="1:6" r="24">
      <c t="s" r="A24" s="3">
        <v>509</v>
      </c>
    </row>
    <row spans="1:6" r="25">
      <c t="s" r="A25" s="4">
        <v>510</v>
      </c>
      <c t="n" r="B25" s="5">
        <v>716</v>
      </c>
      <c t="n" r="D25" s="5">
        <v>716</v>
      </c>
      <c t="n" r="F25" s="5">
        <v>744</v>
      </c>
    </row>
    <row spans="1:6" r="26">
      <c t="s" r="A26" s="4">
        <v>511</v>
      </c>
      <c t="n" r="B26" s="5">
        <v>-287</v>
      </c>
      <c t="n" r="D26" s="5">
        <v>-287</v>
      </c>
      <c t="n" r="F26" s="5">
        <v>-259</v>
      </c>
    </row>
    <row spans="1:6" r="27">
      <c t="s" r="A27" s="4">
        <v>512</v>
      </c>
      <c t="n" r="B27" s="5">
        <v>429</v>
      </c>
      <c t="n" r="D27" s="5">
        <v>429</v>
      </c>
      <c t="n" r="F27" s="5">
        <v>485</v>
      </c>
    </row>
    <row spans="1:6" r="28">
      <c t="s" r="A28" s="4">
        <v>515</v>
      </c>
    </row>
    <row spans="1:6" r="29">
      <c t="s" r="A29" s="3">
        <v>509</v>
      </c>
    </row>
    <row spans="1:6" r="30">
      <c t="s" r="A30" s="4">
        <v>510</v>
      </c>
      <c t="n" r="B30" s="5">
        <v>212</v>
      </c>
      <c t="n" r="D30" s="5">
        <v>212</v>
      </c>
      <c t="n" r="F30" s="5">
        <v>216</v>
      </c>
    </row>
    <row spans="1:6" r="31">
      <c t="s" r="A31" s="4">
        <v>511</v>
      </c>
      <c t="n" r="B31" s="5">
        <v>-119</v>
      </c>
      <c t="n" r="D31" s="5">
        <v>-119</v>
      </c>
      <c t="n" r="F31" s="5">
        <v>-111</v>
      </c>
    </row>
    <row spans="1:6" r="32">
      <c t="s" r="A32" s="4">
        <v>512</v>
      </c>
      <c t="n" r="B32" s="5">
        <v>93</v>
      </c>
      <c t="n" r="D32" s="5">
        <v>93</v>
      </c>
      <c t="n" r="F32" s="5">
        <v>105</v>
      </c>
    </row>
    <row spans="1:6" r="33">
      <c t="s" r="A33" s="4">
        <v>516</v>
      </c>
    </row>
    <row spans="1:6" r="34">
      <c t="s" r="A34" s="3">
        <v>509</v>
      </c>
    </row>
    <row spans="1:6" r="35">
      <c t="s" r="A35" s="4">
        <v>510</v>
      </c>
      <c t="n" r="B35" s="5">
        <v>63</v>
      </c>
      <c t="n" r="D35" s="5">
        <v>63</v>
      </c>
      <c t="n" r="F35" s="5">
        <v>60</v>
      </c>
    </row>
    <row spans="1:6" r="36">
      <c t="s" r="A36" s="4">
        <v>511</v>
      </c>
      <c t="n" r="B36" s="5">
        <v>-43</v>
      </c>
      <c t="n" r="D36" s="5">
        <v>-43</v>
      </c>
      <c t="n" r="F36" s="5">
        <v>-41</v>
      </c>
    </row>
    <row spans="1:6" r="37">
      <c t="s" r="A37" s="4">
        <v>512</v>
      </c>
      <c t="n" r="B37" s="5">
        <v>20</v>
      </c>
      <c t="n" r="D37" s="5">
        <v>20</v>
      </c>
      <c t="n" r="F37" s="5">
        <v>19</v>
      </c>
    </row>
    <row spans="1:6" r="38">
      <c t="s" r="A38" s="4">
        <v>520</v>
      </c>
    </row>
    <row spans="1:6" r="39">
      <c t="s" r="A39" s="3">
        <v>509</v>
      </c>
    </row>
    <row spans="1:6" r="40">
      <c t="s" r="A40" s="4">
        <v>510</v>
      </c>
      <c t="n" r="B40" s="5">
        <v>133</v>
      </c>
      <c t="n" r="D40" s="5">
        <v>133</v>
      </c>
      <c t="n" r="F40" s="5">
        <v>119</v>
      </c>
    </row>
    <row spans="1:6" r="41">
      <c t="s" r="A41" s="4">
        <v>511</v>
      </c>
      <c t="n" r="B41" s="5">
        <v>-118</v>
      </c>
      <c t="n" r="D41" s="5">
        <v>-118</v>
      </c>
      <c t="n" r="F41" s="5">
        <v>-116</v>
      </c>
    </row>
    <row spans="1:6" r="42">
      <c t="s" r="A42" s="4">
        <v>512</v>
      </c>
      <c t="n" r="B42" s="7">
        <v>15</v>
      </c>
      <c t="n" r="D42" s="7">
        <v>15</v>
      </c>
      <c t="n" r="F42" s="7">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521</v>
      </c>
      <c t="s" r="B1" s="2">
        <v>25</v>
      </c>
      <c t="s" r="E1" s="2">
        <v>1</v>
      </c>
    </row>
    <row spans="1:6" r="2">
      <c t="s" r="B2" s="2">
        <v>2</v>
      </c>
      <c t="s" r="C2" s="2">
        <v>26</v>
      </c>
      <c t="s" r="D2" s="2">
        <v>522</v>
      </c>
      <c t="s" r="E2" s="2">
        <v>2</v>
      </c>
      <c t="s" r="F2" s="2">
        <v>26</v>
      </c>
    </row>
    <row spans="1:6" r="3">
      <c t="s" r="A3" s="3">
        <v>523</v>
      </c>
    </row>
    <row spans="1:6" r="4">
      <c t="s" r="A4" s="4">
        <v>524</v>
      </c>
      <c t="n" r="B4" s="7">
        <v>3</v>
      </c>
      <c t="n" r="C4" s="7">
        <v>1</v>
      </c>
      <c t="n" r="E4" s="7">
        <v>6</v>
      </c>
      <c t="n" r="F4" s="7">
        <v>3</v>
      </c>
    </row>
    <row spans="1:6" r="5">
      <c t="s" r="A5" s="4">
        <v>525</v>
      </c>
      <c t="n" r="E5" s="5">
        <v>8</v>
      </c>
    </row>
    <row spans="1:6" r="6">
      <c t="s" r="A6" s="3">
        <v>526</v>
      </c>
    </row>
    <row spans="1:6" r="7">
      <c t="s" r="A7" s="4">
        <v>527</v>
      </c>
      <c t="n" r="B7" s="5">
        <v>2</v>
      </c>
      <c t="n" r="C7" s="5">
        <v>1</v>
      </c>
      <c t="n" r="E7" s="5">
        <v>6</v>
      </c>
      <c t="n" r="F7" s="5">
        <v>3</v>
      </c>
    </row>
    <row spans="1:6" r="8">
      <c t="s" r="A8" s="4">
        <v>528</v>
      </c>
      <c t="n" r="B8" s="5">
        <v>1</v>
      </c>
      <c t="n" r="C8" s="5">
        <v>1</v>
      </c>
      <c t="n" r="E8" s="5">
        <v>3</v>
      </c>
      <c t="n" r="F8" s="5">
        <v>2</v>
      </c>
    </row>
    <row spans="1:6" r="9">
      <c t="s" r="A9" s="4">
        <v>529</v>
      </c>
      <c t="n" r="B9" s="5">
        <v>-1</v>
      </c>
      <c t="n" r="C9" s="5">
        <v>0</v>
      </c>
      <c t="n" r="E9" s="5">
        <v>-2</v>
      </c>
      <c t="n" r="F9" s="5">
        <v>0</v>
      </c>
    </row>
    <row spans="1:6" r="10">
      <c t="s" r="A10" s="4">
        <v>530</v>
      </c>
      <c t="n" r="B10" s="5">
        <v>0</v>
      </c>
      <c t="n" r="C10" s="5">
        <v>0</v>
      </c>
      <c t="n" r="E10" s="5">
        <v>1</v>
      </c>
      <c t="n" r="F10" s="5">
        <v>0</v>
      </c>
    </row>
    <row spans="1:6" r="11">
      <c t="s" r="A11" s="4">
        <v>531</v>
      </c>
      <c t="n" r="B11" s="5">
        <v>1</v>
      </c>
      <c t="n" r="C11" s="5">
        <v>0</v>
      </c>
      <c t="n" r="E11" s="5">
        <v>1</v>
      </c>
      <c t="n" r="F11" s="5">
        <v>4</v>
      </c>
    </row>
    <row spans="1:6" r="12">
      <c t="s" r="A12" s="4">
        <v>532</v>
      </c>
      <c t="n" r="B12" s="5">
        <v>3</v>
      </c>
      <c t="n" r="C12" s="5">
        <v>2</v>
      </c>
      <c t="n" r="E12" s="5">
        <v>9</v>
      </c>
      <c t="n" r="F12" s="5">
        <v>9</v>
      </c>
    </row>
    <row spans="1:6" r="13">
      <c t="s" r="A13" s="4">
        <v>533</v>
      </c>
    </row>
    <row spans="1:6" r="14">
      <c t="s" r="A14" s="3">
        <v>523</v>
      </c>
    </row>
    <row spans="1:6" r="15">
      <c t="s" r="A15" s="4">
        <v>534</v>
      </c>
      <c t="n" r="C15" s="5">
        <v>1</v>
      </c>
      <c t="n" r="F15" s="5">
        <v>4</v>
      </c>
    </row>
    <row spans="1:6" r="16">
      <c t="s" r="A16" s="4">
        <v>524</v>
      </c>
      <c t="n" r="C16" s="5">
        <v>1</v>
      </c>
      <c t="n" r="F16" s="5">
        <v>3</v>
      </c>
    </row>
    <row spans="1:6" r="17">
      <c t="s" r="A17" s="4">
        <v>535</v>
      </c>
    </row>
    <row spans="1:6" r="18">
      <c t="s" r="A18" s="3">
        <v>523</v>
      </c>
    </row>
    <row spans="1:6" r="19">
      <c t="s" r="A19" s="4">
        <v>534</v>
      </c>
      <c t="n" r="B19" s="5">
        <v>2</v>
      </c>
      <c t="n" r="C19" s="5">
        <v>2</v>
      </c>
      <c t="n" r="E19" s="5">
        <v>5</v>
      </c>
      <c t="n" r="F19" s="5">
        <v>5</v>
      </c>
    </row>
    <row spans="1:6" r="20">
      <c t="s" r="A20" s="4">
        <v>536</v>
      </c>
    </row>
    <row spans="1:6" r="21">
      <c t="s" r="A21" s="3">
        <v>523</v>
      </c>
    </row>
    <row spans="1:6" r="22">
      <c t="s" r="A22" s="4">
        <v>537</v>
      </c>
      <c t="n" r="B22" s="5">
        <v>1</v>
      </c>
    </row>
    <row spans="1:6" r="23">
      <c t="s" r="A23" s="4">
        <v>538</v>
      </c>
      <c t="n" r="B23" s="7">
        <v>1</v>
      </c>
      <c t="n" r="E23" s="7">
        <v>1</v>
      </c>
    </row>
    <row spans="1:6" r="24">
      <c t="s" r="A24" s="4">
        <v>539</v>
      </c>
    </row>
    <row spans="1:6" r="25">
      <c t="s" r="A25" s="3">
        <v>523</v>
      </c>
    </row>
    <row spans="1:6" r="26">
      <c t="s" r="A26" s="4">
        <v>537</v>
      </c>
      <c t="n" r="F26" s="5">
        <v>3</v>
      </c>
    </row>
    <row spans="1:6" r="27">
      <c t="s" r="A27" s="4">
        <v>538</v>
      </c>
      <c t="n" r="C27" s="7">
        <v>3</v>
      </c>
      <c t="n" r="F27" s="7">
        <v>3</v>
      </c>
    </row>
    <row spans="1:6" r="28">
      <c t="s" r="A28" s="4">
        <v>540</v>
      </c>
    </row>
    <row spans="1:6" r="29">
      <c t="s" r="A29" s="3">
        <v>523</v>
      </c>
    </row>
    <row spans="1:6" r="30">
      <c t="s" r="A30" s="4">
        <v>541</v>
      </c>
      <c t="n" r="D30" s="7">
        <v>3</v>
      </c>
    </row>
    <row spans="1:6" r="31">
      <c t="s" r="A31" s="3">
        <v>526</v>
      </c>
    </row>
    <row spans="1:6" r="32">
      <c t="s" r="A32" s="4">
        <v>531</v>
      </c>
      <c t="n" r="D32" s="7">
        <v>-4</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2</v>
      </c>
      <c t="s" r="B1" s="2">
        <v>25</v>
      </c>
      <c t="s" r="D1" s="2">
        <v>1</v>
      </c>
    </row>
    <row spans="1:5" r="2">
      <c t="s" r="B2" s="2">
        <v>2</v>
      </c>
      <c t="s" r="C2" s="2">
        <v>26</v>
      </c>
      <c t="s" r="D2" s="2">
        <v>2</v>
      </c>
      <c t="s" r="E2" s="2">
        <v>26</v>
      </c>
    </row>
    <row spans="1:5" r="3">
      <c t="s" r="A3" s="3">
        <v>543</v>
      </c>
    </row>
    <row spans="1:5" r="4">
      <c t="s" r="A4" s="4">
        <v>544</v>
      </c>
      <c t="n" r="B4" s="7">
        <v>10</v>
      </c>
      <c t="n" r="C4" s="7">
        <v>9</v>
      </c>
      <c t="n" r="D4" s="7">
        <v>31</v>
      </c>
      <c t="n" r="E4" s="7">
        <v>22</v>
      </c>
    </row>
    <row spans="1:5" r="5">
      <c t="s" r="A5" s="4">
        <v>545</v>
      </c>
      <c t="n" r="B5" s="5">
        <v>1</v>
      </c>
      <c t="n" r="D5" s="5">
        <v>1</v>
      </c>
    </row>
    <row spans="1:5" r="6">
      <c t="s" r="A6" s="4">
        <v>546</v>
      </c>
    </row>
    <row spans="1:5" r="7">
      <c t="s" r="A7" s="3">
        <v>543</v>
      </c>
    </row>
    <row spans="1:5" r="8">
      <c t="s" r="A8" s="4">
        <v>547</v>
      </c>
      <c t="n" r="B8" s="5">
        <v>3</v>
      </c>
      <c t="n" r="C8" s="5">
        <v>5</v>
      </c>
      <c t="n" r="D8" s="5">
        <v>14</v>
      </c>
      <c t="n" r="E8" s="5">
        <v>12</v>
      </c>
    </row>
    <row spans="1:5" r="9">
      <c t="s" r="A9" s="4">
        <v>548</v>
      </c>
    </row>
    <row spans="1:5" r="10">
      <c t="s" r="A10" s="3">
        <v>543</v>
      </c>
    </row>
    <row spans="1:5" r="11">
      <c t="s" r="A11" s="4">
        <v>547</v>
      </c>
      <c t="n" r="B11" s="5">
        <v>6</v>
      </c>
      <c t="n" r="C11" s="5">
        <v>4</v>
      </c>
      <c t="n" r="D11" s="5">
        <v>15</v>
      </c>
      <c t="n" r="E11" s="5">
        <v>10</v>
      </c>
    </row>
    <row spans="1:5" r="12">
      <c t="s" r="A12" s="4">
        <v>549</v>
      </c>
    </row>
    <row spans="1:5" r="13">
      <c t="s" r="A13" s="3">
        <v>543</v>
      </c>
    </row>
    <row spans="1:5" r="14">
      <c t="s" r="A14" s="4">
        <v>547</v>
      </c>
      <c t="n" r="B14" s="7">
        <v>1</v>
      </c>
      <c t="n" r="C14" s="7">
        <v>0</v>
      </c>
      <c t="n" r="D14" s="7">
        <v>2</v>
      </c>
      <c t="n" r="E14" s="7">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r="A1" s="1">
        <v>550</v>
      </c>
      <c t="s" r="B1" s="2">
        <v>25</v>
      </c>
      <c t="s" r="D1" s="2">
        <v>1</v>
      </c>
    </row>
    <row spans="1:5" r="2">
      <c t="s" r="B2" s="2">
        <v>2</v>
      </c>
      <c t="s" r="C2" s="2">
        <v>26</v>
      </c>
      <c t="s" r="D2" s="2">
        <v>2</v>
      </c>
      <c t="s" r="E2" s="2">
        <v>26</v>
      </c>
    </row>
    <row spans="1:5" r="3">
      <c t="s" r="A3" s="3">
        <v>543</v>
      </c>
    </row>
    <row spans="1:5" r="4">
      <c t="s" r="A4" s="4">
        <v>551</v>
      </c>
      <c t="n" r="D4" s="5">
        <v>862403</v>
      </c>
    </row>
    <row spans="1:5" r="5">
      <c t="s" r="A5" s="4">
        <v>552</v>
      </c>
      <c t="n" r="D5" s="8">
        <v>46.01</v>
      </c>
    </row>
    <row spans="1:5" r="6">
      <c t="s" r="A6" s="4">
        <v>553</v>
      </c>
      <c t="n" r="D6" s="8">
        <v>11.7</v>
      </c>
    </row>
    <row spans="1:5" r="7">
      <c t="s" r="A7" s="4">
        <v>554</v>
      </c>
      <c t="s" r="D7" s="4">
        <v>555</v>
      </c>
    </row>
    <row spans="1:5" r="8">
      <c t="s" r="A8" s="4">
        <v>556</v>
      </c>
      <c t="s" r="D8" s="4">
        <v>557</v>
      </c>
    </row>
    <row spans="1:5" r="9">
      <c t="s" r="A9" s="4">
        <v>558</v>
      </c>
      <c t="s" r="D9" s="4">
        <v>559</v>
      </c>
    </row>
    <row spans="1:5" r="10">
      <c t="s" r="A10" s="4">
        <v>560</v>
      </c>
      <c t="s" r="D10" s="4">
        <v>561</v>
      </c>
    </row>
    <row spans="1:5" r="11">
      <c t="s" r="A11" s="4">
        <v>548</v>
      </c>
    </row>
    <row spans="1:5" r="12">
      <c t="s" r="A12" s="3">
        <v>543</v>
      </c>
    </row>
    <row spans="1:5" r="13">
      <c t="s" r="A13" s="4">
        <v>562</v>
      </c>
      <c t="n" r="D13" s="5">
        <v>710966</v>
      </c>
    </row>
    <row spans="1:5" r="14">
      <c t="s" r="A14" s="4">
        <v>563</v>
      </c>
      <c t="n" r="D14" s="8">
        <v>46.06</v>
      </c>
    </row>
    <row spans="1:5" r="15">
      <c t="s" r="A15" s="4">
        <v>564</v>
      </c>
      <c t="s" r="D15" s="4">
        <v>565</v>
      </c>
    </row>
    <row spans="1:5" r="16">
      <c t="s" r="A16" s="4">
        <v>160</v>
      </c>
      <c t="n" r="B16" s="7">
        <v>6</v>
      </c>
      <c t="n" r="C16" s="7">
        <v>4</v>
      </c>
      <c t="n" r="D16" s="7">
        <v>15</v>
      </c>
      <c t="n" r="E16" s="7">
        <v>10</v>
      </c>
    </row>
    <row spans="1:5" r="17">
      <c t="s" r="A17" s="4">
        <v>566</v>
      </c>
    </row>
    <row spans="1:5" r="18">
      <c t="s" r="A18" s="3">
        <v>543</v>
      </c>
    </row>
    <row spans="1:5" r="19">
      <c t="s" r="A19" s="4">
        <v>160</v>
      </c>
      <c t="n" r="B19" s="5">
        <v>1</v>
      </c>
      <c t="n" r="D19" s="7">
        <v>1</v>
      </c>
    </row>
    <row spans="1:5" r="20">
      <c t="s" r="A20" s="4">
        <v>549</v>
      </c>
    </row>
    <row spans="1:5" r="21">
      <c t="s" r="A21" s="3">
        <v>543</v>
      </c>
    </row>
    <row spans="1:5" r="22">
      <c t="s" r="A22" s="4">
        <v>562</v>
      </c>
      <c t="n" r="D22" s="5">
        <v>157130</v>
      </c>
    </row>
    <row spans="1:5" r="23">
      <c t="s" r="A23" s="4">
        <v>563</v>
      </c>
      <c t="n" r="D23" s="8">
        <v>63.14</v>
      </c>
    </row>
    <row spans="1:5" r="24">
      <c t="s" r="A24" s="4">
        <v>558</v>
      </c>
      <c t="s" r="D24" s="4">
        <v>567</v>
      </c>
    </row>
    <row spans="1:5" r="25">
      <c t="s" r="A25" s="4">
        <v>160</v>
      </c>
      <c t="n" r="B25" s="7">
        <v>1</v>
      </c>
      <c t="n" r="C25" s="7">
        <v>0</v>
      </c>
      <c t="n" r="D25" s="7">
        <v>2</v>
      </c>
      <c t="n" r="E25" s="7">
        <v>0</v>
      </c>
    </row>
    <row spans="1:5" r="26">
      <c t="s" r="A26" s="4">
        <v>568</v>
      </c>
    </row>
    <row spans="1:5" r="27">
      <c t="s" r="A27" s="3">
        <v>543</v>
      </c>
    </row>
    <row spans="1:5" r="28">
      <c t="s" r="A28" s="4">
        <v>569</v>
      </c>
      <c t="s" r="D28" s="4">
        <v>570</v>
      </c>
    </row>
    <row spans="1:5" r="29">
      <c t="s" r="A29" s="4">
        <v>571</v>
      </c>
    </row>
    <row spans="1:5" r="30">
      <c t="s" r="A30" s="3">
        <v>543</v>
      </c>
    </row>
    <row spans="1:5" r="31">
      <c t="s" r="A31" s="4">
        <v>569</v>
      </c>
      <c t="s" r="D31" s="4">
        <v>572</v>
      </c>
    </row>
    <row spans="1:5" r="32">
      <c t="s" r="A32" s="4">
        <v>573</v>
      </c>
    </row>
    <row spans="1:5" r="33">
      <c t="s" r="A33" s="3">
        <v>543</v>
      </c>
    </row>
    <row spans="1:5" r="34">
      <c t="s" r="A34" s="4">
        <v>558</v>
      </c>
      <c t="s" r="D34" s="4">
        <v>57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s>
  <sheetData>
    <row spans="1:7" r="1">
      <c t="s" r="A1" s="1">
        <v>575</v>
      </c>
      <c t="s" r="B1" s="2">
        <v>1</v>
      </c>
    </row>
    <row spans="1:7" r="2">
      <c t="s" r="B2" s="2">
        <v>2</v>
      </c>
      <c t="s" r="D2" s="2">
        <v>26</v>
      </c>
      <c t="s" r="E2" s="2">
        <v>66</v>
      </c>
      <c t="s" r="F2" s="2">
        <v>576</v>
      </c>
      <c t="s" r="G2" s="2">
        <v>153</v>
      </c>
    </row>
    <row spans="1:7" r="3">
      <c t="s" r="A3" s="3">
        <v>577</v>
      </c>
    </row>
    <row spans="1:7" r="4">
      <c t="s" r="A4" s="4">
        <v>578</v>
      </c>
      <c t="n" r="B4" s="5">
        <v>6000000000</v>
      </c>
      <c t="n" r="E4" s="5">
        <v>6000000000</v>
      </c>
    </row>
    <row spans="1:7" r="5">
      <c t="s" r="A5" s="4">
        <v>579</v>
      </c>
      <c t="n" r="B5" s="5">
        <v>1000000000</v>
      </c>
      <c t="n" r="E5" s="5">
        <v>1000000000</v>
      </c>
    </row>
    <row spans="1:7" r="6">
      <c t="s" r="A6" s="4">
        <v>580</v>
      </c>
      <c t="n" r="B6" s="5">
        <v>501573533</v>
      </c>
      <c t="n" r="D6" s="5">
        <v>501209000</v>
      </c>
      <c t="n" r="E6" s="5">
        <v>501342267</v>
      </c>
      <c t="n" r="G6" s="5">
        <v>500008000</v>
      </c>
    </row>
    <row spans="1:7" r="7">
      <c t="s" r="A7" s="4">
        <v>581</v>
      </c>
      <c t="n" r="B7" s="5">
        <v>231000</v>
      </c>
      <c t="n" r="D7" s="5">
        <v>100000</v>
      </c>
    </row>
    <row spans="1:7" r="8">
      <c t="s" r="A8" s="4">
        <v>582</v>
      </c>
      <c t="n" r="D8" s="5">
        <v>14000</v>
      </c>
    </row>
    <row spans="1:7" r="9">
      <c t="s" r="A9" s="4">
        <v>583</v>
      </c>
      <c t="n" r="B9" s="7">
        <v>148</v>
      </c>
      <c t="s" r="C9" s="4">
        <v>31</v>
      </c>
      <c t="n" r="D9" s="13">
        <v>0.4</v>
      </c>
    </row>
    <row spans="1:7" r="10">
      <c t="s" r="A10" s="4">
        <v>584</v>
      </c>
      <c t="n" r="D10" s="5">
        <v>1102000</v>
      </c>
    </row>
    <row spans="1:7" r="11">
      <c t="s" r="A11" s="4">
        <v>155</v>
      </c>
      <c t="n" r="B11" s="5">
        <v>3240447</v>
      </c>
      <c t="n" r="D11" s="5">
        <v>13792</v>
      </c>
      <c t="n" r="E11" s="5">
        <v>14743</v>
      </c>
      <c t="n" r="G11" s="5">
        <v>0</v>
      </c>
    </row>
    <row spans="1:7" r="12">
      <c t="s" r="A12" s="4">
        <v>585</v>
      </c>
      <c t="n" r="B12" s="13">
        <v>150.1</v>
      </c>
      <c t="n" r="D12" s="13">
        <v>0.4</v>
      </c>
      <c t="n" r="E12" s="13">
        <v>0.5</v>
      </c>
      <c t="n" r="G12" s="7">
        <v>0</v>
      </c>
    </row>
    <row spans="1:7" r="13">
      <c t="s" r="A13" s="4">
        <v>586</v>
      </c>
      <c t="n" r="F13" s="7">
        <v>500</v>
      </c>
    </row>
    <row spans="1:7" r="14">
      <c t="s" r="A14" s="4">
        <v>587</v>
      </c>
      <c t="n" r="B14" s="7">
        <v>352</v>
      </c>
    </row>
    <row spans="1:7" r="15">
      <c t="s" r="A15" s="4">
        <v>588</v>
      </c>
    </row>
    <row spans="1:7" r="16">
      <c t="s" r="A16" s="3">
        <v>577</v>
      </c>
    </row>
    <row spans="1:7" r="17">
      <c t="s" r="A17" s="4">
        <v>582</v>
      </c>
      <c t="n" r="B17" s="5">
        <v>37000</v>
      </c>
    </row>
    <row spans="1:7" r="18">
      <c t="s" r="A18" s="4">
        <v>583</v>
      </c>
      <c t="n" r="B18" s="13">
        <v>1.5</v>
      </c>
    </row>
    <row spans="1:7" r="19">
      <c t="s" r="A19" s="4">
        <v>589</v>
      </c>
    </row>
    <row spans="1:7" r="20">
      <c t="s" r="A20" s="3">
        <v>577</v>
      </c>
    </row>
    <row spans="1:7" r="21">
      <c t="s" r="A21" s="4">
        <v>582</v>
      </c>
      <c t="n" r="B21" s="5">
        <v>3189000</v>
      </c>
    </row>
    <row spans="1:7" r="22">
      <c t="s" r="A22" s="4">
        <v>583</v>
      </c>
      <c t="n" r="B22" s="13">
        <v>148.1</v>
      </c>
    </row>
    <row spans="1:7" r="23">
      <c t="n" r="A23"/>
    </row>
    <row spans="1:7" r="24">
      <c t="s" r="A24" s="4">
        <v>31</v>
      </c>
      <c t="s" r="B24" s="4">
        <v>151</v>
      </c>
    </row>
  </sheetData>
  <mergeCells count="5">
    <mergeCell ref="A1:A2"/>
    <mergeCell ref="B1:D1"/>
    <mergeCell ref="B2:C2"/>
    <mergeCell ref="A23:G23"/>
    <mergeCell ref="B24:G2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0</v>
      </c>
      <c t="s" r="B1" s="2">
        <v>25</v>
      </c>
      <c t="s" r="D1" s="2">
        <v>1</v>
      </c>
    </row>
    <row spans="1:5" r="2">
      <c t="s" r="B2" s="2">
        <v>2</v>
      </c>
      <c t="s" r="C2" s="2">
        <v>26</v>
      </c>
      <c t="s" r="D2" s="2">
        <v>2</v>
      </c>
      <c t="s" r="E2" s="2">
        <v>26</v>
      </c>
    </row>
    <row spans="1:5" r="3">
      <c t="s" r="A3" s="3">
        <v>591</v>
      </c>
    </row>
    <row spans="1:5" r="4">
      <c t="s" r="A4" s="4">
        <v>592</v>
      </c>
      <c t="n" r="D4" s="7">
        <v>-361</v>
      </c>
    </row>
    <row spans="1:5" r="5">
      <c t="s" r="A5" s="4">
        <v>593</v>
      </c>
      <c t="n" r="B5" s="7">
        <v>-60</v>
      </c>
      <c t="n" r="C5" s="7">
        <v>-39</v>
      </c>
      <c t="n" r="D5" s="5">
        <v>-202</v>
      </c>
      <c t="n" r="E5" s="7">
        <v>-18</v>
      </c>
    </row>
    <row spans="1:5" r="6">
      <c t="s" r="A6" s="4">
        <v>594</v>
      </c>
      <c t="n" r="B6" s="5">
        <v>-562</v>
      </c>
      <c t="n" r="D6" s="5">
        <v>-562</v>
      </c>
    </row>
    <row spans="1:5" r="7">
      <c t="s" r="A7" s="4">
        <v>595</v>
      </c>
    </row>
    <row spans="1:5" r="8">
      <c t="s" r="A8" s="3">
        <v>591</v>
      </c>
    </row>
    <row spans="1:5" r="9">
      <c t="s" r="A9" s="4">
        <v>592</v>
      </c>
      <c t="n" r="D9" s="5">
        <v>0</v>
      </c>
    </row>
    <row spans="1:5" r="10">
      <c t="s" r="A10" s="4">
        <v>593</v>
      </c>
      <c t="n" r="D10" s="5">
        <v>-3</v>
      </c>
    </row>
    <row spans="1:5" r="11">
      <c t="s" r="A11" s="4">
        <v>594</v>
      </c>
      <c t="n" r="B11" s="5">
        <v>-3</v>
      </c>
      <c t="n" r="D11" s="5">
        <v>-3</v>
      </c>
    </row>
    <row spans="1:5" r="12">
      <c t="s" r="A12" s="4">
        <v>596</v>
      </c>
    </row>
    <row spans="1:5" r="13">
      <c t="s" r="A13" s="3">
        <v>591</v>
      </c>
    </row>
    <row spans="1:5" r="14">
      <c t="s" r="A14" s="4">
        <v>592</v>
      </c>
      <c t="n" r="D14" s="5">
        <v>-336</v>
      </c>
    </row>
    <row spans="1:5" r="15">
      <c t="s" r="A15" s="4">
        <v>593</v>
      </c>
      <c t="n" r="D15" s="5">
        <v>-199</v>
      </c>
    </row>
    <row spans="1:5" r="16">
      <c t="s" r="A16" s="4">
        <v>594</v>
      </c>
      <c t="n" r="B16" s="5">
        <v>-535</v>
      </c>
      <c t="n" r="D16" s="5">
        <v>-535</v>
      </c>
    </row>
    <row spans="1:5" r="17">
      <c t="s" r="A17" s="4">
        <v>597</v>
      </c>
    </row>
    <row spans="1:5" r="18">
      <c t="s" r="A18" s="3">
        <v>591</v>
      </c>
    </row>
    <row spans="1:5" r="19">
      <c t="s" r="A19" s="4">
        <v>592</v>
      </c>
      <c t="n" r="D19" s="5">
        <v>-25</v>
      </c>
    </row>
    <row spans="1:5" r="20">
      <c t="s" r="A20" s="4">
        <v>593</v>
      </c>
      <c t="n" r="D20" s="5">
        <v>1</v>
      </c>
    </row>
    <row spans="1:5" r="21">
      <c t="s" r="A21" s="4">
        <v>594</v>
      </c>
      <c t="n" r="B21" s="5">
        <v>-24</v>
      </c>
      <c t="n" r="D21" s="5">
        <v>-24</v>
      </c>
    </row>
    <row spans="1:5" r="22">
      <c t="s" r="A22" s="4">
        <v>598</v>
      </c>
    </row>
    <row spans="1:5" r="23">
      <c t="s" r="A23" s="3">
        <v>591</v>
      </c>
    </row>
    <row spans="1:5" r="24">
      <c t="s" r="A24" s="4">
        <v>592</v>
      </c>
      <c t="n" r="D24" s="5">
        <v>-361</v>
      </c>
    </row>
    <row spans="1:5" r="25">
      <c t="s" r="A25" s="4">
        <v>593</v>
      </c>
      <c t="n" r="D25" s="5">
        <v>-201</v>
      </c>
      <c t="n" r="E25" s="7">
        <v>-18</v>
      </c>
    </row>
    <row spans="1:5" r="26">
      <c t="s" r="A26" s="4">
        <v>594</v>
      </c>
      <c t="n" r="B26" s="7">
        <v>-562</v>
      </c>
      <c t="n" r="D26" s="7">
        <v>-56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9</v>
      </c>
      <c t="s" r="B1" s="2">
        <v>25</v>
      </c>
      <c t="s" r="D1" s="2">
        <v>1</v>
      </c>
    </row>
    <row spans="1:5" r="2">
      <c t="s" r="B2" s="2">
        <v>2</v>
      </c>
      <c t="s" r="C2" s="2">
        <v>26</v>
      </c>
      <c t="s" r="D2" s="2">
        <v>2</v>
      </c>
      <c t="s" r="E2" s="2">
        <v>26</v>
      </c>
    </row>
    <row spans="1:5" r="3">
      <c t="s" r="A3" s="3">
        <v>600</v>
      </c>
    </row>
    <row spans="1:5" r="4">
      <c t="s" r="A4" s="4">
        <v>40</v>
      </c>
      <c t="n" r="B4" s="7">
        <v>190</v>
      </c>
      <c t="n" r="C4" s="7">
        <v>167</v>
      </c>
      <c t="n" r="D4" s="7">
        <v>319</v>
      </c>
      <c t="n" r="E4" s="7">
        <v>461</v>
      </c>
    </row>
    <row spans="1:5" r="5">
      <c t="s" r="A5" s="4">
        <v>601</v>
      </c>
      <c t="n" r="B5" s="5">
        <v>1</v>
      </c>
      <c t="n" r="C5" s="5">
        <v>1</v>
      </c>
      <c t="n" r="D5" s="5">
        <v>2</v>
      </c>
      <c t="n" r="E5" s="5">
        <v>4</v>
      </c>
    </row>
    <row spans="1:5" r="6">
      <c t="s" r="A6" s="4">
        <v>42</v>
      </c>
      <c t="n" r="B6" s="7">
        <v>189</v>
      </c>
      <c t="n" r="C6" s="7">
        <v>166</v>
      </c>
      <c t="n" r="D6" s="7">
        <v>317</v>
      </c>
      <c t="n" r="E6" s="7">
        <v>457</v>
      </c>
    </row>
    <row spans="1:5" r="7">
      <c t="s" r="A7" s="3">
        <v>602</v>
      </c>
    </row>
    <row spans="1:5" r="8">
      <c t="s" r="A8" s="4">
        <v>603</v>
      </c>
      <c t="n" r="B8" s="5">
        <v>499239</v>
      </c>
      <c t="n" r="C8" s="5">
        <v>501453</v>
      </c>
      <c t="n" r="D8" s="5">
        <v>500186</v>
      </c>
      <c t="n" r="E8" s="5">
        <v>500887</v>
      </c>
    </row>
    <row spans="1:5" r="9">
      <c t="s" r="A9" s="4">
        <v>604</v>
      </c>
      <c t="n" r="B9" s="5">
        <v>2414</v>
      </c>
      <c t="n" r="C9" s="5">
        <v>992</v>
      </c>
      <c t="n" r="D9" s="5">
        <v>2294</v>
      </c>
      <c t="n" r="E9" s="5">
        <v>723</v>
      </c>
    </row>
    <row spans="1:5" r="10">
      <c t="s" r="A10" s="4">
        <v>605</v>
      </c>
      <c t="n" r="B10" s="5">
        <v>501653</v>
      </c>
      <c t="n" r="C10" s="5">
        <v>502445</v>
      </c>
      <c t="n" r="D10" s="5">
        <v>502480</v>
      </c>
      <c t="n" r="E10" s="5">
        <v>501610</v>
      </c>
    </row>
    <row spans="1:5" r="11">
      <c t="s" r="A11" s="4">
        <v>606</v>
      </c>
      <c t="n" r="B11" s="8">
        <v>0.38</v>
      </c>
      <c t="n" r="C11" s="8">
        <v>0.33</v>
      </c>
      <c t="n" r="D11" s="8">
        <v>0.63</v>
      </c>
      <c t="n" r="E11" s="8">
        <v>0.91</v>
      </c>
    </row>
    <row spans="1:5" r="12">
      <c t="s" r="A12" s="4">
        <v>607</v>
      </c>
      <c t="n" r="B12" s="8">
        <v>0.38</v>
      </c>
      <c t="n" r="C12" s="8">
        <v>0.33</v>
      </c>
      <c t="n" r="D12" s="8">
        <v>0.63</v>
      </c>
      <c t="n" r="E12" s="8">
        <v>0.91</v>
      </c>
    </row>
    <row spans="1:5" r="13">
      <c t="s" r="A13" s="4">
        <v>546</v>
      </c>
    </row>
    <row spans="1:5" r="14">
      <c t="s" r="A14" s="3">
        <v>602</v>
      </c>
    </row>
    <row spans="1:5" r="15">
      <c t="s" r="A15" s="4">
        <v>608</v>
      </c>
      <c t="n" r="B15" s="5">
        <v>900</v>
      </c>
      <c t="n" r="C15" s="5">
        <v>3000</v>
      </c>
      <c t="n" r="D15" s="5">
        <v>700</v>
      </c>
      <c t="n" r="E15" s="5">
        <v>2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21"/>
    <col customWidth="1" max="6" min="6" width="21"/>
    <col customWidth="1" max="7" min="7" width="21"/>
    <col customWidth="1" max="8" min="8" width="23"/>
  </cols>
  <sheetData>
    <row spans="1:8" r="1">
      <c t="s" r="A1" s="1">
        <v>609</v>
      </c>
      <c t="s" r="B1" s="2">
        <v>610</v>
      </c>
      <c t="s" r="C1" s="2">
        <v>25</v>
      </c>
      <c t="s" r="D1" s="2">
        <v>1</v>
      </c>
      <c t="n" r="F1"/>
    </row>
    <row spans="1:8" r="2">
      <c t="s" r="B2" s="2">
        <v>611</v>
      </c>
      <c t="s" r="C2" s="2">
        <v>344</v>
      </c>
      <c t="s" r="D2" s="2">
        <v>612</v>
      </c>
      <c t="s" r="E2" s="2">
        <v>344</v>
      </c>
      <c t="s" r="F2" s="2">
        <v>613</v>
      </c>
      <c t="s" r="G2" s="2">
        <v>614</v>
      </c>
      <c t="s" r="H2" s="2">
        <v>615</v>
      </c>
    </row>
    <row spans="1:8" r="3">
      <c t="s" r="A3" s="3">
        <v>616</v>
      </c>
    </row>
    <row spans="1:8" r="4">
      <c t="s" r="A4" s="4">
        <v>617</v>
      </c>
      <c t="n" r="B4" s="5">
        <v>50</v>
      </c>
    </row>
    <row spans="1:8" r="5">
      <c t="s" r="A5" s="4">
        <v>618</v>
      </c>
      <c t="n" r="B5" s="5">
        <v>20</v>
      </c>
    </row>
    <row spans="1:8" r="6">
      <c t="s" r="A6" s="4">
        <v>619</v>
      </c>
      <c t="n" r="F6" s="7">
        <v>14</v>
      </c>
      <c t="n" r="G6" s="14">
        <v>11</v>
      </c>
    </row>
    <row spans="1:8" r="7">
      <c t="s" r="A7" s="4">
        <v>390</v>
      </c>
      <c t="n" r="C7" s="7">
        <v>13</v>
      </c>
    </row>
    <row spans="1:8" r="8">
      <c t="s" r="A8" s="4">
        <v>391</v>
      </c>
      <c t="n" r="E8" s="7">
        <v>2</v>
      </c>
    </row>
    <row spans="1:8" r="9">
      <c t="s" r="A9" s="4">
        <v>620</v>
      </c>
    </row>
    <row spans="1:8" r="10">
      <c t="s" r="A10" s="3">
        <v>616</v>
      </c>
    </row>
    <row spans="1:8" r="11">
      <c t="s" r="A11" s="4">
        <v>621</v>
      </c>
      <c t="n" r="D11" s="5">
        <v>255</v>
      </c>
    </row>
    <row spans="1:8" r="12">
      <c t="s" r="A12" s="4">
        <v>622</v>
      </c>
    </row>
    <row spans="1:8" r="13">
      <c t="s" r="A13" s="3">
        <v>616</v>
      </c>
    </row>
    <row spans="1:8" r="14">
      <c t="s" r="A14" s="4">
        <v>623</v>
      </c>
      <c t="n" r="H14" s="5">
        <v>6</v>
      </c>
    </row>
    <row spans="1:8" r="15">
      <c t="s" r="A15" s="4">
        <v>624</v>
      </c>
      <c t="n" r="H15" s="5">
        <v>5</v>
      </c>
    </row>
    <row spans="1:8" r="16">
      <c t="s" r="A16" s="4">
        <v>393</v>
      </c>
    </row>
    <row spans="1:8" r="17">
      <c t="s" r="A17" s="3">
        <v>616</v>
      </c>
    </row>
    <row spans="1:8" r="18">
      <c t="s" r="A18" s="4">
        <v>390</v>
      </c>
      <c t="n" r="D18" s="7">
        <v>13</v>
      </c>
    </row>
    <row spans="1:8" r="19">
      <c t="s" r="A19" s="4">
        <v>391</v>
      </c>
      <c t="n" r="C19" s="7">
        <v>1</v>
      </c>
      <c t="n" r="E19" s="7">
        <v>1</v>
      </c>
    </row>
  </sheetData>
  <mergeCells count="3">
    <mergeCell ref="A1:A2"/>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r="A1" s="1">
        <v>625</v>
      </c>
      <c t="s" r="B1" s="2">
        <v>25</v>
      </c>
      <c t="s" r="D1" s="2">
        <v>496</v>
      </c>
      <c t="s" r="E1" s="2">
        <v>1</v>
      </c>
    </row>
    <row spans="1:5" r="2">
      <c t="s" r="B2" s="2">
        <v>2</v>
      </c>
      <c t="s" r="C2" s="2">
        <v>395</v>
      </c>
      <c t="s" r="D2" s="2">
        <v>395</v>
      </c>
      <c t="s" r="E2" s="2">
        <v>2</v>
      </c>
    </row>
    <row spans="1:5" r="3">
      <c t="s" r="A3" s="3">
        <v>243</v>
      </c>
    </row>
    <row spans="1:5" r="4">
      <c t="s" r="A4" s="4">
        <v>626</v>
      </c>
      <c t="n" r="B4" s="5">
        <v>2</v>
      </c>
      <c t="n" r="C4" s="5">
        <v>1</v>
      </c>
      <c t="n" r="D4" s="5">
        <v>4</v>
      </c>
      <c t="n" r="E4" s="5">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52</v>
      </c>
      <c t="s" r="B1" s="2">
        <v>2</v>
      </c>
      <c t="s" r="C1" s="2">
        <v>66</v>
      </c>
      <c t="s" r="D1" s="2">
        <v>26</v>
      </c>
      <c t="s" r="E1" s="2">
        <v>153</v>
      </c>
    </row>
    <row spans="1:5" r="2">
      <c t="s" r="A2" s="3">
        <v>154</v>
      </c>
    </row>
    <row spans="1:5" r="3">
      <c t="s" r="A3" s="4">
        <v>119</v>
      </c>
      <c t="n" r="B3" s="5">
        <v>498333086</v>
      </c>
      <c t="n" r="C3" s="5">
        <v>501327524</v>
      </c>
      <c t="n" r="D3" s="5">
        <v>501195696</v>
      </c>
    </row>
    <row spans="1:5" r="4">
      <c t="s" r="A4" s="4">
        <v>155</v>
      </c>
      <c t="n" r="B4" s="5">
        <v>3240447</v>
      </c>
      <c t="n" r="C4" s="5">
        <v>14743</v>
      </c>
      <c t="n" r="D4" s="5">
        <v>13792</v>
      </c>
      <c t="n" r="E4" s="5">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7</v>
      </c>
      <c t="s" r="B1" s="2">
        <v>2</v>
      </c>
      <c t="s" r="C1" s="2">
        <v>66</v>
      </c>
    </row>
    <row spans="1:3" r="2">
      <c t="s" r="A2" s="3">
        <v>243</v>
      </c>
    </row>
    <row spans="1:3" r="3">
      <c t="s" r="A3" s="4">
        <v>67</v>
      </c>
      <c t="n" r="B3" s="7">
        <v>6686</v>
      </c>
      <c t="n" r="C3" s="7">
        <v>658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28</v>
      </c>
      <c t="s" r="C1" s="2">
        <v>25</v>
      </c>
      <c t="s" r="E1" s="2">
        <v>1</v>
      </c>
    </row>
    <row spans="1:6" r="2">
      <c t="s" r="C2" s="2">
        <v>2</v>
      </c>
      <c t="s" r="D2" s="2">
        <v>26</v>
      </c>
      <c t="s" r="E2" s="2">
        <v>2</v>
      </c>
      <c t="s" r="F2" s="2">
        <v>26</v>
      </c>
    </row>
    <row spans="1:6" r="3">
      <c t="s" r="A3" s="3">
        <v>629</v>
      </c>
    </row>
    <row spans="1:6" r="4">
      <c t="s" r="A4" s="4">
        <v>28</v>
      </c>
      <c t="n" r="C4" s="7">
        <v>1214</v>
      </c>
      <c t="n" r="D4" s="7">
        <v>1210</v>
      </c>
      <c t="n" r="E4" s="7">
        <v>3491</v>
      </c>
      <c t="n" r="F4" s="7">
        <v>3465</v>
      </c>
    </row>
    <row spans="1:6" r="5">
      <c t="s" r="A5" s="4">
        <v>30</v>
      </c>
      <c t="s" r="B5" s="4">
        <v>31</v>
      </c>
      <c t="n" r="C5" s="5">
        <v>421</v>
      </c>
      <c t="n" r="D5" s="5">
        <v>434</v>
      </c>
      <c t="n" r="E5" s="5">
        <v>1242</v>
      </c>
      <c t="n" r="F5" s="5">
        <v>1226</v>
      </c>
    </row>
    <row spans="1:6" r="6">
      <c t="s" r="A6" s="4">
        <v>630</v>
      </c>
      <c t="n" r="C6" s="5">
        <v>2</v>
      </c>
      <c t="n" r="D6" s="5">
        <v>-4</v>
      </c>
      <c t="n" r="E6" s="5">
        <v>0</v>
      </c>
      <c t="n" r="F6" s="5">
        <v>-13</v>
      </c>
    </row>
    <row spans="1:6" r="7">
      <c t="s" r="A7" s="4">
        <v>631</v>
      </c>
      <c t="n" r="C7" s="5">
        <v>273</v>
      </c>
      <c t="n" r="D7" s="5">
        <v>238</v>
      </c>
      <c t="n" r="E7" s="5">
        <v>476</v>
      </c>
      <c t="n" r="F7" s="5">
        <v>665</v>
      </c>
    </row>
    <row spans="1:6" r="8">
      <c t="s" r="A8" s="4">
        <v>632</v>
      </c>
      <c t="n" r="C8" s="5">
        <v>46</v>
      </c>
      <c t="n" r="D8" s="5">
        <v>50</v>
      </c>
      <c t="n" r="E8" s="5">
        <v>144</v>
      </c>
      <c t="n" r="F8" s="5">
        <v>151</v>
      </c>
    </row>
    <row spans="1:6" r="9">
      <c t="s" r="A9" s="4">
        <v>633</v>
      </c>
    </row>
    <row spans="1:6" r="10">
      <c t="s" r="A10" s="3">
        <v>629</v>
      </c>
    </row>
    <row spans="1:6" r="11">
      <c t="s" r="A11" s="4">
        <v>631</v>
      </c>
      <c t="n" r="C11" s="5">
        <v>-73</v>
      </c>
      <c t="n" r="D11" s="5">
        <v>-76</v>
      </c>
      <c t="n" r="E11" s="5">
        <v>-208</v>
      </c>
      <c t="n" r="F11" s="5">
        <v>-224</v>
      </c>
    </row>
    <row spans="1:6" r="12">
      <c t="s" r="A12" s="4">
        <v>632</v>
      </c>
      <c t="n" r="C12" s="5">
        <v>6</v>
      </c>
      <c t="n" r="D12" s="5">
        <v>7</v>
      </c>
      <c t="n" r="E12" s="5">
        <v>19</v>
      </c>
      <c t="n" r="F12" s="5">
        <v>21</v>
      </c>
    </row>
    <row spans="1:6" r="13">
      <c t="s" r="A13" s="4">
        <v>634</v>
      </c>
    </row>
    <row spans="1:6" r="14">
      <c t="s" r="A14" s="3">
        <v>629</v>
      </c>
    </row>
    <row spans="1:6" r="15">
      <c t="s" r="A15" s="4">
        <v>631</v>
      </c>
      <c t="n" r="C15" s="5">
        <v>-138</v>
      </c>
      <c t="n" r="D15" s="5">
        <v>-142</v>
      </c>
      <c t="n" r="E15" s="5">
        <v>-392</v>
      </c>
      <c t="n" r="F15" s="5">
        <v>-389</v>
      </c>
    </row>
    <row spans="1:6" r="16">
      <c t="s" r="A16" s="4">
        <v>632</v>
      </c>
      <c t="n" r="C16" s="5">
        <v>9</v>
      </c>
      <c t="n" r="D16" s="5">
        <v>7</v>
      </c>
      <c t="n" r="E16" s="5">
        <v>28</v>
      </c>
      <c t="n" r="F16" s="5">
        <v>21</v>
      </c>
    </row>
    <row spans="1:6" r="17">
      <c t="s" r="A17" s="4">
        <v>635</v>
      </c>
    </row>
    <row spans="1:6" r="18">
      <c t="s" r="A18" s="3">
        <v>629</v>
      </c>
    </row>
    <row spans="1:6" r="19">
      <c t="s" r="A19" s="4">
        <v>631</v>
      </c>
      <c t="n" r="C19" s="5">
        <v>-13</v>
      </c>
      <c t="n" r="D19" s="5">
        <v>-13</v>
      </c>
      <c t="n" r="E19" s="5">
        <v>-41</v>
      </c>
      <c t="n" r="F19" s="5">
        <v>-38</v>
      </c>
    </row>
    <row spans="1:6" r="20">
      <c t="s" r="A20" s="4">
        <v>632</v>
      </c>
      <c t="n" r="C20" s="5">
        <v>14</v>
      </c>
      <c t="n" r="D20" s="5">
        <v>13</v>
      </c>
      <c t="n" r="E20" s="5">
        <v>39</v>
      </c>
      <c t="n" r="F20" s="5">
        <v>38</v>
      </c>
    </row>
    <row spans="1:6" r="21">
      <c t="s" r="A21" s="4">
        <v>636</v>
      </c>
    </row>
    <row spans="1:6" r="22">
      <c t="s" r="A22" s="3">
        <v>629</v>
      </c>
    </row>
    <row spans="1:6" r="23">
      <c t="s" r="A23" s="4">
        <v>631</v>
      </c>
      <c t="n" r="C23" s="5">
        <v>-6</v>
      </c>
      <c t="n" r="D23" s="5">
        <v>-1</v>
      </c>
      <c t="n" r="E23" s="5">
        <v>-11</v>
      </c>
      <c t="n" r="F23" s="5">
        <v>-5</v>
      </c>
    </row>
    <row spans="1:6" r="24">
      <c t="s" r="A24" s="4">
        <v>632</v>
      </c>
      <c t="n" r="C24" s="5">
        <v>0</v>
      </c>
      <c t="n" r="D24" s="5">
        <v>0</v>
      </c>
      <c t="n" r="E24" s="5">
        <v>0</v>
      </c>
      <c t="n" r="F24" s="5">
        <v>0</v>
      </c>
    </row>
    <row spans="1:6" r="25">
      <c t="s" r="A25" s="4">
        <v>637</v>
      </c>
    </row>
    <row spans="1:6" r="26">
      <c t="s" r="A26" s="3">
        <v>629</v>
      </c>
    </row>
    <row spans="1:6" r="27">
      <c t="s" r="A27" s="4">
        <v>631</v>
      </c>
      <c t="n" r="C27" s="5">
        <v>-46</v>
      </c>
      <c t="n" r="D27" s="5">
        <v>-38</v>
      </c>
      <c t="n" r="E27" s="5">
        <v>-406</v>
      </c>
      <c t="n" r="F27" s="5">
        <v>-127</v>
      </c>
    </row>
    <row spans="1:6" r="28">
      <c t="s" r="A28" s="4">
        <v>632</v>
      </c>
      <c t="n" r="C28" s="5">
        <v>1</v>
      </c>
      <c t="n" r="D28" s="5">
        <v>1</v>
      </c>
      <c t="n" r="E28" s="5">
        <v>3</v>
      </c>
      <c t="n" r="F28" s="5">
        <v>4</v>
      </c>
    </row>
    <row spans="1:6" r="29">
      <c t="s" r="A29" s="4">
        <v>638</v>
      </c>
    </row>
    <row spans="1:6" r="30">
      <c t="s" r="A30" s="3">
        <v>629</v>
      </c>
    </row>
    <row spans="1:6" r="31">
      <c t="s" r="A31" s="4">
        <v>631</v>
      </c>
      <c t="n" r="C31" s="5">
        <v>-56</v>
      </c>
      <c t="n" r="D31" s="5">
        <v>-60</v>
      </c>
      <c t="n" r="E31" s="5">
        <v>-177</v>
      </c>
      <c t="n" r="F31" s="5">
        <v>-161</v>
      </c>
    </row>
    <row spans="1:6" r="32">
      <c t="s" r="A32" s="4">
        <v>632</v>
      </c>
      <c t="n" r="C32" s="5">
        <v>1</v>
      </c>
      <c t="n" r="D32" s="5">
        <v>2</v>
      </c>
      <c t="n" r="E32" s="5">
        <v>3</v>
      </c>
      <c t="n" r="F32" s="5">
        <v>5</v>
      </c>
    </row>
    <row spans="1:6" r="33">
      <c t="s" r="A33" s="4">
        <v>639</v>
      </c>
    </row>
    <row spans="1:6" r="34">
      <c t="s" r="A34" s="3">
        <v>629</v>
      </c>
    </row>
    <row spans="1:6" r="35">
      <c t="s" r="A35" s="4">
        <v>631</v>
      </c>
      <c t="n" r="C35" s="5">
        <v>605</v>
      </c>
      <c t="n" r="D35" s="5">
        <v>568</v>
      </c>
      <c t="n" r="E35" s="5">
        <v>1711</v>
      </c>
      <c t="n" r="F35" s="5">
        <v>1609</v>
      </c>
    </row>
    <row spans="1:6" r="36">
      <c t="s" r="A36" s="4">
        <v>632</v>
      </c>
      <c t="n" r="C36" s="5">
        <v>15</v>
      </c>
      <c t="n" r="D36" s="5">
        <v>20</v>
      </c>
      <c t="n" r="E36" s="5">
        <v>52</v>
      </c>
      <c t="n" r="F36" s="5">
        <v>62</v>
      </c>
    </row>
    <row spans="1:6" r="37">
      <c t="s" r="A37" s="4">
        <v>640</v>
      </c>
    </row>
    <row spans="1:6" r="38">
      <c t="s" r="A38" s="3">
        <v>629</v>
      </c>
    </row>
    <row spans="1:6" r="39">
      <c t="s" r="A39" s="4">
        <v>28</v>
      </c>
      <c t="n" r="C39" s="5">
        <v>632</v>
      </c>
      <c t="n" r="D39" s="5">
        <v>532</v>
      </c>
      <c t="n" r="E39" s="5">
        <v>1692</v>
      </c>
      <c t="n" r="F39" s="5">
        <v>1470</v>
      </c>
    </row>
    <row spans="1:6" r="40">
      <c t="s" r="A40" s="4">
        <v>30</v>
      </c>
      <c t="n" r="C40" s="5">
        <v>147</v>
      </c>
      <c t="n" r="D40" s="5">
        <v>126</v>
      </c>
      <c t="n" r="E40" s="5">
        <v>399</v>
      </c>
      <c t="n" r="F40" s="5">
        <v>343</v>
      </c>
    </row>
    <row spans="1:6" r="41">
      <c t="s" r="A41" s="4">
        <v>641</v>
      </c>
      <c t="n" r="C41" s="7">
        <v>485</v>
      </c>
      <c t="n" r="D41" s="7">
        <v>406</v>
      </c>
      <c t="n" r="E41" s="7">
        <v>1293</v>
      </c>
      <c t="n" r="F41" s="7">
        <v>1127</v>
      </c>
    </row>
    <row spans="1:6" r="42">
      <c t="s" r="A42" s="4">
        <v>642</v>
      </c>
      <c t="s" r="C42" s="4">
        <v>643</v>
      </c>
      <c t="s" r="D42" s="4">
        <v>644</v>
      </c>
      <c t="s" r="E42" s="4">
        <v>645</v>
      </c>
      <c t="s" r="F42" s="4">
        <v>643</v>
      </c>
    </row>
    <row spans="1:6" r="43">
      <c t="s" r="A43" s="4">
        <v>646</v>
      </c>
      <c t="n" r="C43" s="7">
        <v>100</v>
      </c>
      <c t="n" r="D43" s="7">
        <v>93</v>
      </c>
      <c t="n" r="E43" s="7">
        <v>274</v>
      </c>
      <c t="n" r="F43" s="7">
        <v>278</v>
      </c>
    </row>
    <row spans="1:6" r="44">
      <c t="s" r="A44" s="4">
        <v>630</v>
      </c>
      <c t="n" r="C44" s="5">
        <v>-1</v>
      </c>
      <c t="n" r="D44" s="5">
        <v>0</v>
      </c>
      <c t="n" r="E44" s="5">
        <v>-1</v>
      </c>
      <c t="n" r="F44" s="5">
        <v>0</v>
      </c>
    </row>
    <row spans="1:6" r="45">
      <c t="s" r="A45" s="4">
        <v>631</v>
      </c>
      <c t="n" r="C45" s="5">
        <v>386</v>
      </c>
      <c t="n" r="D45" s="5">
        <v>313</v>
      </c>
      <c t="n" r="E45" s="5">
        <v>1020</v>
      </c>
      <c t="n" r="F45" s="5">
        <v>849</v>
      </c>
    </row>
    <row spans="1:6" r="46">
      <c t="s" r="A46" s="4">
        <v>632</v>
      </c>
      <c t="n" r="C46" s="5">
        <v>5</v>
      </c>
      <c t="n" r="D46" s="5">
        <v>7</v>
      </c>
      <c t="n" r="E46" s="5">
        <v>18</v>
      </c>
      <c t="n" r="F46" s="5">
        <v>24</v>
      </c>
    </row>
    <row spans="1:6" r="47">
      <c t="s" r="A47" s="4">
        <v>647</v>
      </c>
    </row>
    <row spans="1:6" r="48">
      <c t="s" r="A48" s="3">
        <v>629</v>
      </c>
    </row>
    <row spans="1:6" r="49">
      <c t="s" r="A49" s="4">
        <v>28</v>
      </c>
      <c t="n" r="C49" s="5">
        <v>569</v>
      </c>
      <c t="n" r="D49" s="5">
        <v>666</v>
      </c>
      <c t="n" r="E49" s="5">
        <v>1762</v>
      </c>
      <c t="n" r="F49" s="5">
        <v>1956</v>
      </c>
    </row>
    <row spans="1:6" r="50">
      <c t="s" r="A50" s="4">
        <v>30</v>
      </c>
      <c t="n" r="C50" s="5">
        <v>209</v>
      </c>
      <c t="n" r="D50" s="5">
        <v>241</v>
      </c>
      <c t="n" r="E50" s="5">
        <v>638</v>
      </c>
      <c t="n" r="F50" s="5">
        <v>701</v>
      </c>
    </row>
    <row spans="1:6" r="51">
      <c t="s" r="A51" s="4">
        <v>641</v>
      </c>
      <c t="n" r="C51" s="7">
        <v>360</v>
      </c>
      <c t="n" r="D51" s="7">
        <v>425</v>
      </c>
      <c t="n" r="E51" s="7">
        <v>1124</v>
      </c>
      <c t="n" r="F51" s="7">
        <v>1255</v>
      </c>
    </row>
    <row spans="1:6" r="52">
      <c t="s" r="A52" s="4">
        <v>642</v>
      </c>
      <c t="s" r="C52" s="4">
        <v>648</v>
      </c>
      <c t="s" r="D52" s="4">
        <v>649</v>
      </c>
      <c t="s" r="E52" s="4">
        <v>649</v>
      </c>
      <c t="s" r="F52" s="4">
        <v>650</v>
      </c>
    </row>
    <row spans="1:6" r="53">
      <c t="s" r="A53" s="4">
        <v>646</v>
      </c>
      <c t="n" r="C53" s="7">
        <v>137</v>
      </c>
      <c t="n" r="D53" s="7">
        <v>168</v>
      </c>
      <c t="n" r="E53" s="7">
        <v>423</v>
      </c>
      <c t="n" r="F53" s="7">
        <v>490</v>
      </c>
    </row>
    <row spans="1:6" r="54">
      <c t="s" r="A54" s="4">
        <v>630</v>
      </c>
      <c t="n" r="C54" s="5">
        <v>4</v>
      </c>
      <c t="n" r="D54" s="5">
        <v>2</v>
      </c>
      <c t="n" r="E54" s="5">
        <v>10</v>
      </c>
      <c t="n" r="F54" s="5">
        <v>5</v>
      </c>
    </row>
    <row spans="1:6" r="55">
      <c t="s" r="A55" s="4">
        <v>631</v>
      </c>
      <c t="n" r="C55" s="5">
        <v>219</v>
      </c>
      <c t="n" r="D55" s="5">
        <v>255</v>
      </c>
      <c t="n" r="E55" s="5">
        <v>691</v>
      </c>
      <c t="n" r="F55" s="5">
        <v>760</v>
      </c>
    </row>
    <row spans="1:6" r="56">
      <c t="s" r="A56" s="4">
        <v>632</v>
      </c>
      <c t="n" r="C56" s="7">
        <v>10</v>
      </c>
      <c t="n" r="D56" s="7">
        <v>13</v>
      </c>
      <c t="n" r="E56" s="7">
        <v>34</v>
      </c>
      <c t="n" r="F56" s="7">
        <v>38</v>
      </c>
    </row>
    <row spans="1:6" r="57">
      <c t="n" r="A57"/>
    </row>
    <row spans="1:6" r="58">
      <c t="s" r="A58" s="4">
        <v>31</v>
      </c>
      <c t="s" r="B58" s="4">
        <v>50</v>
      </c>
    </row>
  </sheetData>
  <mergeCells count="5">
    <mergeCell ref="A1:B2"/>
    <mergeCell ref="C1:D1"/>
    <mergeCell ref="E1:F1"/>
    <mergeCell ref="A57:E57"/>
    <mergeCell ref="B58:E5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1</v>
      </c>
      <c t="s" r="B1" s="2">
        <v>25</v>
      </c>
      <c t="s" r="D1" s="2">
        <v>1</v>
      </c>
    </row>
    <row spans="1:5" r="2">
      <c t="s" r="B2" s="2">
        <v>2</v>
      </c>
      <c t="s" r="C2" s="2">
        <v>26</v>
      </c>
      <c t="s" r="D2" s="2">
        <v>2</v>
      </c>
      <c t="s" r="E2" s="2">
        <v>26</v>
      </c>
    </row>
    <row spans="1:5" r="3">
      <c t="s" r="A3" s="3">
        <v>629</v>
      </c>
    </row>
    <row spans="1:5" r="4">
      <c t="s" r="A4" s="4">
        <v>652</v>
      </c>
      <c t="n" r="D4" s="7">
        <v>3</v>
      </c>
    </row>
    <row spans="1:5" r="5">
      <c t="s" r="A5" s="4">
        <v>347</v>
      </c>
      <c t="n" r="D5" s="5">
        <v>271</v>
      </c>
    </row>
    <row spans="1:5" r="6">
      <c t="s" r="A6" s="4">
        <v>348</v>
      </c>
      <c t="n" r="B6" s="7">
        <v>0</v>
      </c>
      <c t="n" r="C6" s="7">
        <v>0</v>
      </c>
      <c t="n" r="D6" s="5">
        <v>0</v>
      </c>
      <c t="n" r="E6" s="7">
        <v>1</v>
      </c>
    </row>
    <row spans="1:5" r="7">
      <c t="s" r="A7" s="4">
        <v>653</v>
      </c>
      <c t="n" r="E7" s="5">
        <v>4</v>
      </c>
    </row>
    <row spans="1:5" r="8">
      <c t="s" r="A8" s="4">
        <v>386</v>
      </c>
      <c t="n" r="B8" s="5">
        <v>0</v>
      </c>
      <c t="n" r="C8" s="5">
        <v>-1</v>
      </c>
      <c t="n" r="D8" s="5">
        <v>0</v>
      </c>
      <c t="n" r="E8" s="5">
        <v>10</v>
      </c>
    </row>
    <row spans="1:5" r="9">
      <c t="s" r="A9" s="4">
        <v>385</v>
      </c>
      <c t="n" r="B9" s="5">
        <v>0</v>
      </c>
      <c t="n" r="C9" s="5">
        <v>0</v>
      </c>
      <c t="n" r="D9" s="5">
        <v>0</v>
      </c>
      <c t="n" r="E9" s="5">
        <v>6</v>
      </c>
    </row>
    <row spans="1:5" r="10">
      <c t="s" r="A10" s="4">
        <v>391</v>
      </c>
      <c t="n" r="E10" s="5">
        <v>2</v>
      </c>
    </row>
    <row spans="1:5" r="11">
      <c t="s" r="A11" s="4">
        <v>637</v>
      </c>
    </row>
    <row spans="1:5" r="12">
      <c t="s" r="A12" s="3">
        <v>629</v>
      </c>
    </row>
    <row spans="1:5" r="13">
      <c t="s" r="A13" s="4">
        <v>654</v>
      </c>
      <c t="n" r="B13" s="5">
        <v>22</v>
      </c>
      <c t="n" r="C13" s="5">
        <v>32</v>
      </c>
      <c t="n" r="D13" s="5">
        <v>84</v>
      </c>
      <c t="n" r="E13" s="5">
        <v>106</v>
      </c>
    </row>
    <row spans="1:5" r="14">
      <c t="s" r="A14" s="4">
        <v>353</v>
      </c>
    </row>
    <row spans="1:5" r="15">
      <c t="s" r="A15" s="3">
        <v>629</v>
      </c>
    </row>
    <row spans="1:5" r="16">
      <c t="s" r="A16" s="4">
        <v>347</v>
      </c>
      <c t="n" r="B16" s="5">
        <v>3</v>
      </c>
      <c t="n" r="D16" s="5">
        <v>27</v>
      </c>
    </row>
    <row spans="1:5" r="17">
      <c t="s" r="A17" s="4">
        <v>360</v>
      </c>
    </row>
    <row spans="1:5" r="18">
      <c t="s" r="A18" s="3">
        <v>629</v>
      </c>
    </row>
    <row spans="1:5" r="19">
      <c t="s" r="A19" s="4">
        <v>347</v>
      </c>
      <c t="n" r="D19" s="5">
        <v>237</v>
      </c>
    </row>
    <row spans="1:5" r="20">
      <c t="s" r="A20" s="4">
        <v>361</v>
      </c>
    </row>
    <row spans="1:5" r="21">
      <c t="s" r="A21" s="3">
        <v>629</v>
      </c>
    </row>
    <row spans="1:5" r="22">
      <c t="s" r="A22" s="4">
        <v>347</v>
      </c>
      <c t="n" r="C22" s="5">
        <v>1</v>
      </c>
      <c t="n" r="E22" s="5">
        <v>6</v>
      </c>
    </row>
    <row spans="1:5" r="23">
      <c t="s" r="A23" s="4">
        <v>362</v>
      </c>
    </row>
    <row spans="1:5" r="24">
      <c t="s" r="A24" s="3">
        <v>629</v>
      </c>
    </row>
    <row spans="1:5" r="25">
      <c t="s" r="A25" s="4">
        <v>347</v>
      </c>
      <c t="n" r="E25" s="5">
        <v>-2</v>
      </c>
    </row>
    <row spans="1:5" r="26">
      <c t="s" r="A26" s="4">
        <v>393</v>
      </c>
    </row>
    <row spans="1:5" r="27">
      <c t="s" r="A27" s="3">
        <v>629</v>
      </c>
    </row>
    <row spans="1:5" r="28">
      <c t="s" r="A28" s="4">
        <v>386</v>
      </c>
      <c t="n" r="E28" s="5">
        <v>13</v>
      </c>
    </row>
    <row spans="1:5" r="29">
      <c t="s" r="A29" s="4">
        <v>391</v>
      </c>
      <c t="n" r="C29" s="5">
        <v>1</v>
      </c>
      <c t="n" r="E29" s="5">
        <v>1</v>
      </c>
    </row>
    <row spans="1:5" r="30">
      <c t="s" r="A30" s="4">
        <v>655</v>
      </c>
    </row>
    <row spans="1:5" r="31">
      <c t="s" r="A31" s="3">
        <v>629</v>
      </c>
    </row>
    <row spans="1:5" r="32">
      <c t="s" r="A32" s="4">
        <v>656</v>
      </c>
      <c t="n" r="B32" s="5">
        <v>24</v>
      </c>
      <c t="n" r="D32" s="5">
        <v>317</v>
      </c>
    </row>
    <row spans="1:5" r="33">
      <c t="s" r="A33" s="4">
        <v>517</v>
      </c>
    </row>
    <row spans="1:5" r="34">
      <c t="s" r="A34" s="3">
        <v>629</v>
      </c>
    </row>
    <row spans="1:5" r="35">
      <c t="s" r="A35" s="4">
        <v>657</v>
      </c>
      <c t="n" r="C35" s="5">
        <v>6</v>
      </c>
      <c t="n" r="D35" s="5">
        <v>2</v>
      </c>
      <c t="n" r="E35" s="5">
        <v>6</v>
      </c>
    </row>
    <row spans="1:5" r="36">
      <c t="s" r="A36" s="4">
        <v>637</v>
      </c>
    </row>
    <row spans="1:5" r="37">
      <c t="s" r="A37" s="3">
        <v>629</v>
      </c>
    </row>
    <row spans="1:5" r="38">
      <c t="s" r="A38" s="4">
        <v>385</v>
      </c>
      <c t="n" r="E38" s="5">
        <v>3</v>
      </c>
    </row>
    <row spans="1:5" r="39">
      <c t="s" r="A39" s="4">
        <v>658</v>
      </c>
    </row>
    <row spans="1:5" r="40">
      <c t="s" r="A40" s="3">
        <v>629</v>
      </c>
    </row>
    <row spans="1:5" r="41">
      <c t="s" r="A41" s="4">
        <v>659</v>
      </c>
      <c t="n" r="B41" s="7">
        <v>139</v>
      </c>
      <c t="n" r="C41" s="7">
        <v>175</v>
      </c>
      <c t="n" r="D41" s="7">
        <v>425</v>
      </c>
      <c t="n" r="E41" s="7">
        <v>5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0</v>
      </c>
      <c t="s" r="B1" s="2">
        <v>25</v>
      </c>
      <c t="s" r="D1" s="2">
        <v>1</v>
      </c>
    </row>
    <row spans="1:5" r="2">
      <c t="s" r="B2" s="2">
        <v>2</v>
      </c>
      <c t="s" r="C2" s="2">
        <v>26</v>
      </c>
      <c t="s" r="D2" s="2">
        <v>2</v>
      </c>
      <c t="s" r="E2" s="2">
        <v>26</v>
      </c>
    </row>
    <row spans="1:5" r="3">
      <c t="s" r="A3" s="3">
        <v>661</v>
      </c>
    </row>
    <row spans="1:5" r="4">
      <c t="s" r="A4" s="4">
        <v>28</v>
      </c>
      <c t="n" r="B4" s="7">
        <v>1214</v>
      </c>
      <c t="n" r="C4" s="7">
        <v>1210</v>
      </c>
      <c t="n" r="D4" s="7">
        <v>3491</v>
      </c>
      <c t="n" r="E4" s="7">
        <v>3465</v>
      </c>
    </row>
    <row spans="1:5" r="5">
      <c t="s" r="A5" s="4">
        <v>662</v>
      </c>
    </row>
    <row spans="1:5" r="6">
      <c t="s" r="A6" s="3">
        <v>661</v>
      </c>
    </row>
    <row spans="1:5" r="7">
      <c t="s" r="A7" s="4">
        <v>28</v>
      </c>
      <c t="n" r="B7" s="5">
        <v>750</v>
      </c>
      <c t="n" r="C7" s="5">
        <v>790</v>
      </c>
      <c t="n" r="D7" s="5">
        <v>2155</v>
      </c>
      <c t="n" r="E7" s="5">
        <v>2199</v>
      </c>
    </row>
    <row spans="1:5" r="8">
      <c t="s" r="A8" s="4">
        <v>663</v>
      </c>
    </row>
    <row spans="1:5" r="9">
      <c t="s" r="A9" s="3">
        <v>661</v>
      </c>
    </row>
    <row spans="1:5" r="10">
      <c t="s" r="A10" s="4">
        <v>28</v>
      </c>
      <c t="n" r="B10" s="5">
        <v>432</v>
      </c>
      <c t="n" r="C10" s="5">
        <v>437</v>
      </c>
      <c t="n" r="D10" s="5">
        <v>1201</v>
      </c>
      <c t="n" r="E10" s="5">
        <v>1207</v>
      </c>
    </row>
    <row spans="1:5" r="11">
      <c t="s" r="A11" s="4">
        <v>664</v>
      </c>
    </row>
    <row spans="1:5" r="12">
      <c t="s" r="A12" s="3">
        <v>661</v>
      </c>
    </row>
    <row spans="1:5" r="13">
      <c t="s" r="A13" s="4">
        <v>28</v>
      </c>
      <c t="n" r="B13" s="5">
        <v>163</v>
      </c>
      <c t="n" r="C13" s="5">
        <v>179</v>
      </c>
      <c t="n" r="D13" s="5">
        <v>495</v>
      </c>
      <c t="n" r="E13" s="5">
        <v>496</v>
      </c>
    </row>
    <row spans="1:5" r="14">
      <c t="s" r="A14" s="4">
        <v>665</v>
      </c>
    </row>
    <row spans="1:5" r="15">
      <c t="s" r="A15" s="3">
        <v>661</v>
      </c>
    </row>
    <row spans="1:5" r="16">
      <c t="s" r="A16" s="4">
        <v>28</v>
      </c>
      <c t="n" r="B16" s="5">
        <v>132</v>
      </c>
      <c t="n" r="C16" s="5">
        <v>147</v>
      </c>
      <c t="n" r="D16" s="5">
        <v>399</v>
      </c>
      <c t="n" r="E16" s="5">
        <v>428</v>
      </c>
    </row>
    <row spans="1:5" r="17">
      <c t="s" r="A17" s="4">
        <v>505</v>
      </c>
    </row>
    <row spans="1:5" r="18">
      <c t="s" r="A18" s="3">
        <v>661</v>
      </c>
    </row>
    <row spans="1:5" r="19">
      <c t="s" r="A19" s="4">
        <v>28</v>
      </c>
      <c t="n" r="B19" s="5">
        <v>23</v>
      </c>
      <c t="n" r="C19" s="5">
        <v>27</v>
      </c>
      <c t="n" r="D19" s="5">
        <v>60</v>
      </c>
      <c t="n" r="E19" s="5">
        <v>68</v>
      </c>
    </row>
    <row spans="1:5" r="20">
      <c t="s" r="A20" s="4">
        <v>666</v>
      </c>
    </row>
    <row spans="1:5" r="21">
      <c t="s" r="A21" s="3">
        <v>661</v>
      </c>
    </row>
    <row spans="1:5" r="22">
      <c t="s" r="A22" s="4">
        <v>28</v>
      </c>
      <c t="n" r="B22" s="5">
        <v>451</v>
      </c>
      <c t="n" r="C22" s="5">
        <v>408</v>
      </c>
      <c t="n" r="D22" s="5">
        <v>1299</v>
      </c>
      <c t="n" r="E22" s="5">
        <v>1227</v>
      </c>
    </row>
    <row spans="1:5" r="23">
      <c t="s" r="A23" s="4">
        <v>667</v>
      </c>
    </row>
    <row spans="1:5" r="24">
      <c t="s" r="A24" s="3">
        <v>661</v>
      </c>
    </row>
    <row spans="1:5" r="25">
      <c t="s" r="A25" s="4">
        <v>28</v>
      </c>
      <c t="n" r="B25" s="5">
        <v>35</v>
      </c>
      <c t="n" r="C25" s="5">
        <v>38</v>
      </c>
      <c t="n" r="D25" s="5">
        <v>117</v>
      </c>
      <c t="n" r="E25" s="5">
        <v>127</v>
      </c>
    </row>
    <row spans="1:5" r="26">
      <c t="s" r="A26" s="4">
        <v>668</v>
      </c>
    </row>
    <row spans="1:5" r="27">
      <c t="s" r="A27" s="3">
        <v>661</v>
      </c>
    </row>
    <row spans="1:5" r="28">
      <c t="s" r="A28" s="4">
        <v>28</v>
      </c>
      <c t="n" r="B28" s="5">
        <v>416</v>
      </c>
      <c t="n" r="C28" s="5">
        <v>370</v>
      </c>
      <c t="n" r="D28" s="5">
        <v>1182</v>
      </c>
      <c t="n" r="E28" s="5">
        <v>1100</v>
      </c>
    </row>
    <row spans="1:5" r="29">
      <c t="s" r="A29" s="4">
        <v>669</v>
      </c>
    </row>
    <row spans="1:5" r="30">
      <c t="s" r="A30" s="3">
        <v>661</v>
      </c>
    </row>
    <row spans="1:5" r="31">
      <c t="s" r="A31" s="4">
        <v>28</v>
      </c>
      <c t="n" r="B31" s="7">
        <v>13</v>
      </c>
      <c t="n" r="C31" s="7">
        <v>12</v>
      </c>
      <c t="n" r="D31" s="7">
        <v>37</v>
      </c>
      <c t="n" r="E31" s="7">
        <v>3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0</v>
      </c>
      <c t="s" r="B1" s="2">
        <v>25</v>
      </c>
      <c t="s" r="D1" s="2">
        <v>1</v>
      </c>
    </row>
    <row spans="1:5" r="2">
      <c t="s" r="B2" s="2">
        <v>2</v>
      </c>
      <c t="s" r="C2" s="2">
        <v>26</v>
      </c>
      <c t="s" r="D2" s="2">
        <v>2</v>
      </c>
      <c t="s" r="E2" s="2">
        <v>26</v>
      </c>
    </row>
    <row spans="1:5" r="3">
      <c t="s" r="A3" s="3">
        <v>661</v>
      </c>
    </row>
    <row spans="1:5" r="4">
      <c t="s" r="A4" s="4">
        <v>28</v>
      </c>
      <c t="n" r="B4" s="7">
        <v>1214</v>
      </c>
      <c t="n" r="C4" s="7">
        <v>1210</v>
      </c>
      <c t="n" r="D4" s="7">
        <v>3491</v>
      </c>
      <c t="n" r="E4" s="7">
        <v>3465</v>
      </c>
    </row>
    <row spans="1:5" r="5">
      <c t="s" r="A5" s="4">
        <v>671</v>
      </c>
    </row>
    <row spans="1:5" r="6">
      <c t="s" r="A6" s="3">
        <v>661</v>
      </c>
    </row>
    <row spans="1:5" r="7">
      <c t="s" r="A7" s="4">
        <v>28</v>
      </c>
      <c t="n" r="B7" s="5">
        <v>348</v>
      </c>
      <c t="n" r="C7" s="5">
        <v>356</v>
      </c>
      <c t="n" r="D7" s="5">
        <v>938</v>
      </c>
      <c t="n" r="E7" s="5">
        <v>965</v>
      </c>
    </row>
    <row spans="1:5" r="8">
      <c t="s" r="A8" s="4">
        <v>672</v>
      </c>
    </row>
    <row spans="1:5" r="9">
      <c t="s" r="A9" s="3">
        <v>661</v>
      </c>
    </row>
    <row spans="1:5" r="10">
      <c t="s" r="A10" s="4">
        <v>28</v>
      </c>
      <c t="n" r="B10" s="5">
        <v>301</v>
      </c>
      <c t="n" r="C10" s="5">
        <v>308</v>
      </c>
      <c t="n" r="D10" s="5">
        <v>858</v>
      </c>
      <c t="n" r="E10" s="5">
        <v>886</v>
      </c>
    </row>
    <row spans="1:5" r="11">
      <c t="s" r="A11" s="4">
        <v>673</v>
      </c>
    </row>
    <row spans="1:5" r="12">
      <c t="s" r="A12" s="3">
        <v>661</v>
      </c>
    </row>
    <row spans="1:5" r="13">
      <c t="s" r="A13" s="4">
        <v>28</v>
      </c>
      <c t="n" r="B13" s="5">
        <v>158</v>
      </c>
      <c t="n" r="C13" s="5">
        <v>178</v>
      </c>
      <c t="n" r="D13" s="5">
        <v>504</v>
      </c>
      <c t="n" r="E13" s="5">
        <v>528</v>
      </c>
    </row>
    <row spans="1:5" r="14">
      <c t="s" r="A14" s="4">
        <v>674</v>
      </c>
    </row>
    <row spans="1:5" r="15">
      <c t="s" r="A15" s="3">
        <v>661</v>
      </c>
    </row>
    <row spans="1:5" r="16">
      <c t="s" r="A16" s="4">
        <v>28</v>
      </c>
      <c t="n" r="B16" s="5">
        <v>124</v>
      </c>
      <c t="n" r="C16" s="5">
        <v>124</v>
      </c>
      <c t="n" r="D16" s="5">
        <v>364</v>
      </c>
      <c t="n" r="E16" s="5">
        <v>337</v>
      </c>
    </row>
    <row spans="1:5" r="17">
      <c t="s" r="A17" s="4">
        <v>675</v>
      </c>
    </row>
    <row spans="1:5" r="18">
      <c t="s" r="A18" s="3">
        <v>661</v>
      </c>
    </row>
    <row spans="1:5" r="19">
      <c t="s" r="A19" s="4">
        <v>28</v>
      </c>
      <c t="n" r="B19" s="5">
        <v>226</v>
      </c>
      <c t="n" r="C19" s="5">
        <v>200</v>
      </c>
      <c t="n" r="D19" s="5">
        <v>650</v>
      </c>
      <c t="n" r="E19" s="5">
        <v>598</v>
      </c>
    </row>
    <row spans="1:5" r="20">
      <c t="s" r="A20" s="4">
        <v>676</v>
      </c>
    </row>
    <row spans="1:5" r="21">
      <c t="s" r="A21" s="3">
        <v>661</v>
      </c>
    </row>
    <row spans="1:5" r="22">
      <c t="s" r="A22" s="4">
        <v>28</v>
      </c>
      <c t="n" r="B22" s="5">
        <v>44</v>
      </c>
      <c t="n" r="C22" s="5">
        <v>32</v>
      </c>
      <c t="n" r="D22" s="5">
        <v>140</v>
      </c>
      <c t="n" r="E22" s="5">
        <v>112</v>
      </c>
    </row>
    <row spans="1:5" r="23">
      <c t="s" r="A23" s="4">
        <v>677</v>
      </c>
    </row>
    <row spans="1:5" r="24">
      <c t="s" r="A24" s="3">
        <v>661</v>
      </c>
    </row>
    <row spans="1:5" r="25">
      <c t="s" r="A25" s="4">
        <v>28</v>
      </c>
      <c t="n" r="B25" s="7">
        <v>13</v>
      </c>
      <c t="n" r="C25" s="7">
        <v>12</v>
      </c>
      <c t="n" r="D25" s="7">
        <v>37</v>
      </c>
      <c t="n" r="E25" s="7">
        <v>3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14"/>
    <col customWidth="1" max="5" min="5" width="21"/>
  </cols>
  <sheetData>
    <row spans="1:5" r="1">
      <c t="s" r="A1" s="1">
        <v>678</v>
      </c>
      <c t="s" r="B1" s="2">
        <v>679</v>
      </c>
      <c t="s" r="C1" s="2">
        <v>316</v>
      </c>
      <c t="s" r="D1" s="2">
        <v>2</v>
      </c>
      <c t="s" r="E1" s="2">
        <v>416</v>
      </c>
    </row>
    <row spans="1:5" r="2">
      <c t="s" r="A2" s="4">
        <v>680</v>
      </c>
    </row>
    <row spans="1:5" r="3">
      <c t="s" r="A3" s="3">
        <v>681</v>
      </c>
    </row>
    <row spans="1:5" r="4">
      <c t="s" r="A4" s="4">
        <v>682</v>
      </c>
      <c t="n" r="C4" s="7">
        <v>80</v>
      </c>
    </row>
    <row spans="1:5" r="5">
      <c t="s" r="A5" s="4">
        <v>423</v>
      </c>
    </row>
    <row spans="1:5" r="6">
      <c t="s" r="A6" s="3">
        <v>681</v>
      </c>
    </row>
    <row spans="1:5" r="7">
      <c t="s" r="A7" s="4">
        <v>425</v>
      </c>
      <c t="n" r="E7" s="7">
        <v>1000</v>
      </c>
    </row>
    <row spans="1:5" r="8">
      <c t="s" r="A8" s="4">
        <v>683</v>
      </c>
      <c t="n" r="D8" s="11">
        <v>3.5</v>
      </c>
    </row>
    <row spans="1:5" r="9">
      <c t="s" r="A9" s="4">
        <v>684</v>
      </c>
    </row>
    <row spans="1:5" r="10">
      <c t="s" r="A10" s="3">
        <v>681</v>
      </c>
    </row>
    <row spans="1:5" r="11">
      <c t="s" r="A11" s="4">
        <v>326</v>
      </c>
      <c t="n" r="B11" s="7">
        <v>765</v>
      </c>
    </row>
    <row spans="1:5" r="12">
      <c t="s" r="A12" s="4">
        <v>685</v>
      </c>
    </row>
    <row spans="1:5" r="13">
      <c t="s" r="A13" s="3">
        <v>681</v>
      </c>
    </row>
    <row spans="1:5" r="14">
      <c t="s" r="A14" s="4">
        <v>683</v>
      </c>
      <c t="n" r="B14" s="11">
        <v>4.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56</v>
      </c>
      <c t="s" r="C1" s="2">
        <v>1</v>
      </c>
    </row>
    <row spans="1:4" r="2">
      <c t="s" r="C2" s="2">
        <v>2</v>
      </c>
      <c t="s" r="D2" s="2">
        <v>26</v>
      </c>
    </row>
    <row spans="1:4" r="3">
      <c t="s" r="A3" s="3">
        <v>157</v>
      </c>
    </row>
    <row spans="1:4" r="4">
      <c t="s" r="A4" s="4">
        <v>40</v>
      </c>
      <c t="n" r="C4" s="7">
        <v>319</v>
      </c>
      <c t="n" r="D4" s="7">
        <v>461</v>
      </c>
    </row>
    <row spans="1:4" r="5">
      <c t="s" r="A5" s="3">
        <v>158</v>
      </c>
    </row>
    <row spans="1:4" r="6">
      <c t="s" r="A6" s="4">
        <v>159</v>
      </c>
      <c t="n" r="C6" s="5">
        <v>144</v>
      </c>
      <c t="n" r="D6" s="5">
        <v>151</v>
      </c>
    </row>
    <row spans="1:4" r="7">
      <c t="s" r="A7" s="4">
        <v>160</v>
      </c>
      <c t="n" r="C7" s="5">
        <v>31</v>
      </c>
      <c t="n" r="D7" s="5">
        <v>22</v>
      </c>
    </row>
    <row spans="1:4" r="8">
      <c t="s" r="A8" s="4">
        <v>161</v>
      </c>
      <c t="n" r="C8" s="5">
        <v>207</v>
      </c>
      <c t="n" r="D8" s="5">
        <v>0</v>
      </c>
    </row>
    <row spans="1:4" r="9">
      <c t="s" r="A9" s="4">
        <v>162</v>
      </c>
      <c t="n" r="C9" s="5">
        <v>48</v>
      </c>
      <c t="n" r="D9" s="5">
        <v>8</v>
      </c>
    </row>
    <row spans="1:4" r="10">
      <c t="s" r="A10" s="4">
        <v>163</v>
      </c>
      <c t="n" r="C10" s="5">
        <v>-81</v>
      </c>
      <c t="n" r="D10" s="5">
        <v>-60</v>
      </c>
    </row>
    <row spans="1:4" r="11">
      <c t="s" r="A11" s="4">
        <v>139</v>
      </c>
      <c t="n" r="C11" s="5">
        <v>2</v>
      </c>
      <c t="n" r="D11" s="5">
        <v>2</v>
      </c>
    </row>
    <row spans="1:4" r="12">
      <c t="s" r="A12" s="4">
        <v>164</v>
      </c>
      <c t="n" r="C12" s="5">
        <v>11</v>
      </c>
      <c t="n" r="D12" s="5">
        <v>-8</v>
      </c>
    </row>
    <row spans="1:4" r="13">
      <c t="s" r="A13" s="3">
        <v>165</v>
      </c>
    </row>
    <row spans="1:4" r="14">
      <c t="s" r="A14" s="4">
        <v>166</v>
      </c>
      <c t="n" r="C14" s="5">
        <v>-150</v>
      </c>
      <c t="n" r="D14" s="5">
        <v>39</v>
      </c>
    </row>
    <row spans="1:4" r="15">
      <c t="s" r="A15" s="4">
        <v>70</v>
      </c>
      <c t="n" r="C15" s="5">
        <v>-142</v>
      </c>
      <c t="n" r="D15" s="5">
        <v>-107</v>
      </c>
    </row>
    <row spans="1:4" r="16">
      <c t="s" r="A16" s="4">
        <v>167</v>
      </c>
      <c t="n" r="C16" s="5">
        <v>-64</v>
      </c>
      <c t="n" r="D16" s="5">
        <v>1</v>
      </c>
    </row>
    <row spans="1:4" r="17">
      <c t="s" r="A17" s="4">
        <v>84</v>
      </c>
      <c t="n" r="C17" s="5">
        <v>30</v>
      </c>
      <c t="n" r="D17" s="5">
        <v>-237</v>
      </c>
    </row>
    <row spans="1:4" r="18">
      <c t="s" r="A18" s="4">
        <v>168</v>
      </c>
      <c t="n" r="C18" s="5">
        <v>-37</v>
      </c>
      <c t="n" r="D18" s="5">
        <v>-79</v>
      </c>
    </row>
    <row spans="1:4" r="19">
      <c t="s" r="A19" s="4">
        <v>169</v>
      </c>
      <c t="n" r="C19" s="5">
        <v>68</v>
      </c>
      <c t="n" r="D19" s="5">
        <v>46</v>
      </c>
    </row>
    <row spans="1:4" r="20">
      <c t="s" r="A20" s="4">
        <v>170</v>
      </c>
      <c t="n" r="C20" s="5">
        <v>386</v>
      </c>
      <c t="n" r="D20" s="5">
        <v>239</v>
      </c>
    </row>
    <row spans="1:4" r="21">
      <c t="s" r="A21" s="3">
        <v>171</v>
      </c>
    </row>
    <row spans="1:4" r="22">
      <c t="s" r="A22" s="4">
        <v>172</v>
      </c>
      <c t="n" r="C22" s="5">
        <v>-143</v>
      </c>
      <c t="n" r="D22" s="5">
        <v>-129</v>
      </c>
    </row>
    <row spans="1:4" r="23">
      <c t="s" r="A23" s="4">
        <v>173</v>
      </c>
      <c t="n" r="C23" s="5">
        <v>0</v>
      </c>
      <c t="n" r="D23" s="5">
        <v>-15</v>
      </c>
    </row>
    <row spans="1:4" r="24">
      <c t="s" r="A24" s="4">
        <v>174</v>
      </c>
      <c t="s" r="B24" s="4">
        <v>31</v>
      </c>
      <c t="n" r="C24" s="5">
        <v>-229</v>
      </c>
      <c t="n" r="D24" s="5">
        <v>0</v>
      </c>
    </row>
    <row spans="1:4" r="25">
      <c t="s" r="A25" s="4">
        <v>175</v>
      </c>
      <c t="n" r="C25" s="5">
        <v>2</v>
      </c>
      <c t="n" r="D25" s="5">
        <v>8</v>
      </c>
    </row>
    <row spans="1:4" r="26">
      <c t="s" r="A26" s="4">
        <v>176</v>
      </c>
      <c t="n" r="C26" s="5">
        <v>-8</v>
      </c>
      <c t="n" r="D26" s="5">
        <v>-1</v>
      </c>
    </row>
    <row spans="1:4" r="27">
      <c t="s" r="A27" s="4">
        <v>177</v>
      </c>
      <c t="n" r="C27" s="5">
        <v>-378</v>
      </c>
      <c t="n" r="D27" s="5">
        <v>-137</v>
      </c>
    </row>
    <row spans="1:4" r="28">
      <c t="s" r="A28" s="3">
        <v>178</v>
      </c>
    </row>
    <row spans="1:4" r="29">
      <c t="s" r="A29" s="4">
        <v>179</v>
      </c>
      <c t="n" r="C29" s="5">
        <v>2</v>
      </c>
      <c t="n" r="D29" s="5">
        <v>-5</v>
      </c>
    </row>
    <row spans="1:4" r="30">
      <c t="s" r="A30" s="4">
        <v>180</v>
      </c>
      <c t="n" r="C30" s="5">
        <v>4</v>
      </c>
      <c t="n" r="D30" s="5">
        <v>2</v>
      </c>
    </row>
    <row spans="1:4" r="31">
      <c t="s" r="A31" s="4">
        <v>181</v>
      </c>
      <c t="n" r="C31" s="5">
        <v>-150</v>
      </c>
      <c t="n" r="D31" s="5">
        <v>0</v>
      </c>
    </row>
    <row spans="1:4" r="32">
      <c t="s" r="A32" s="4">
        <v>182</v>
      </c>
      <c t="n" r="C32" s="5">
        <v>-127</v>
      </c>
      <c t="n" r="D32" s="5">
        <v>-109</v>
      </c>
    </row>
    <row spans="1:4" r="33">
      <c t="s" r="A33" s="4">
        <v>183</v>
      </c>
      <c t="n" r="C33" s="5">
        <v>-271</v>
      </c>
      <c t="n" r="D33" s="5">
        <v>-112</v>
      </c>
    </row>
    <row spans="1:4" r="34">
      <c t="s" r="A34" s="4">
        <v>184</v>
      </c>
      <c t="n" r="C34" s="5">
        <v>-27</v>
      </c>
      <c t="n" r="D34" s="5">
        <v>-2</v>
      </c>
    </row>
    <row spans="1:4" r="35">
      <c t="s" r="A35" s="4">
        <v>185</v>
      </c>
      <c t="n" r="C35" s="5">
        <v>-290</v>
      </c>
      <c t="n" r="D35" s="5">
        <v>-12</v>
      </c>
    </row>
    <row spans="1:4" r="36">
      <c t="s" r="A36" s="4">
        <v>186</v>
      </c>
      <c t="n" r="C36" s="5">
        <v>882</v>
      </c>
      <c t="n" r="D36" s="5">
        <v>610</v>
      </c>
    </row>
    <row spans="1:4" r="37">
      <c t="s" r="A37" s="4">
        <v>187</v>
      </c>
      <c t="n" r="C37" s="5">
        <v>592</v>
      </c>
      <c t="n" r="D37" s="5">
        <v>598</v>
      </c>
    </row>
    <row spans="1:4" r="38">
      <c t="s" r="A38" s="3">
        <v>188</v>
      </c>
    </row>
    <row spans="1:4" r="39">
      <c t="s" r="A39" s="4">
        <v>189</v>
      </c>
      <c t="n" r="C39" s="5">
        <v>175</v>
      </c>
      <c t="n" r="D39" s="5">
        <v>210</v>
      </c>
    </row>
    <row spans="1:4" r="40">
      <c t="s" r="A40" s="4">
        <v>190</v>
      </c>
      <c t="n" r="C40" s="5">
        <v>117</v>
      </c>
      <c t="n" r="D40" s="5">
        <v>117</v>
      </c>
    </row>
    <row spans="1:4" r="41">
      <c t="s" r="A41" s="3">
        <v>191</v>
      </c>
    </row>
    <row spans="1:4" r="42">
      <c t="s" r="A42" s="4">
        <v>192</v>
      </c>
      <c t="s" r="B42" s="4">
        <v>58</v>
      </c>
      <c t="n" r="C42" s="5">
        <v>0</v>
      </c>
      <c t="n" r="D42" s="5">
        <v>8</v>
      </c>
    </row>
    <row spans="1:4" r="43">
      <c t="s" r="A43" s="4">
        <v>172</v>
      </c>
      <c t="n" r="C43" s="5">
        <v>12</v>
      </c>
      <c t="n" r="D43" s="5">
        <v>0</v>
      </c>
    </row>
    <row spans="1:4" r="44">
      <c t="s" r="A44" s="4">
        <v>193</v>
      </c>
      <c t="s" r="B44" s="4">
        <v>31</v>
      </c>
      <c t="n" r="C44" s="7">
        <v>22</v>
      </c>
      <c t="n" r="D44" s="7">
        <v>0</v>
      </c>
    </row>
    <row spans="1:4" r="45">
      <c t="n" r="A45"/>
    </row>
    <row spans="1:4" r="46">
      <c t="s" r="A46" s="4">
        <v>31</v>
      </c>
      <c t="s" r="B46" s="4">
        <v>194</v>
      </c>
    </row>
    <row spans="1:4" r="47">
      <c t="s" r="A47" s="4">
        <v>58</v>
      </c>
      <c t="s" r="B47" s="4">
        <v>195</v>
      </c>
    </row>
  </sheetData>
  <mergeCells count="5">
    <mergeCell ref="A1:B2"/>
    <mergeCell ref="C1:D1"/>
    <mergeCell ref="A45:C45"/>
    <mergeCell ref="B46:C46"/>
    <mergeCell ref="B47:C4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Organization</vt:lpstr>
      <vt:lpstr>The Separation and Transactions</vt:lpstr>
      <vt:lpstr>Basis of Presentation</vt:lpstr>
      <vt:lpstr>Significant Accounting Policies</vt:lpstr>
      <vt:lpstr>Acquisitions and Divestitures</vt:lpstr>
      <vt:lpstr>Restructuring Charges and Other</vt:lpstr>
      <vt:lpstr>Other (Income)_Deductions - Net</vt:lpstr>
      <vt:lpstr>Income Taxes</vt:lpstr>
      <vt:lpstr>Financial Instruments</vt:lpstr>
      <vt:lpstr>Inventories</vt:lpstr>
      <vt:lpstr>Goodwill and Other Intangible A</vt:lpstr>
      <vt:lpstr>Benefit Plans</vt:lpstr>
      <vt:lpstr>Share-Based Payments</vt:lpstr>
      <vt:lpstr>Stockholders' Equity</vt:lpstr>
      <vt:lpstr>Earnings per Share</vt:lpstr>
      <vt:lpstr>Commitments and Contingencies</vt:lpstr>
      <vt:lpstr>Segment and Other Revenue Infor</vt:lpstr>
      <vt:lpstr>Subsequent Events</vt:lpstr>
      <vt:lpstr>Significant Accounting Polici27</vt:lpstr>
      <vt:lpstr>Restructuring Charges and Oth28</vt:lpstr>
      <vt:lpstr>Other (Income)_Deductions - N29</vt:lpstr>
      <vt:lpstr>Financial Instruments (Tables)</vt:lpstr>
      <vt:lpstr>Inventories (Tables)</vt:lpstr>
      <vt:lpstr>Goodwill and Other Intangible32</vt:lpstr>
      <vt:lpstr>Benefit Plans (Tables)</vt:lpstr>
      <vt:lpstr>Share-Based Payments (Tables)</vt:lpstr>
      <vt:lpstr>Stockholders' Equity (Tables)</vt:lpstr>
      <vt:lpstr>Earnings per Share (Tables)</vt:lpstr>
      <vt:lpstr>Segment and Other Revenue Inf37</vt:lpstr>
      <vt:lpstr>Organization (Details)</vt:lpstr>
      <vt:lpstr>The Separation and Transactio39</vt:lpstr>
      <vt:lpstr>Significant Accounting Polici40</vt:lpstr>
      <vt:lpstr>Acquisitions and Divestitures (</vt:lpstr>
      <vt:lpstr>Restructuring Charges and Oth42</vt:lpstr>
      <vt:lpstr>Restructuring Charges and Oth43</vt:lpstr>
      <vt:lpstr>Other (Income)_Deductions - N44</vt:lpstr>
      <vt:lpstr>Income Taxes - Taxes on Income </vt:lpstr>
      <vt:lpstr>Income Taxes - Deferred Taxes (</vt:lpstr>
      <vt:lpstr>Income Taxes - Tax Contingencie</vt:lpstr>
      <vt:lpstr>Financial Instruments - Credit </vt:lpstr>
      <vt:lpstr>Financial Instruments - Commerc</vt:lpstr>
      <vt:lpstr>Financial Instruments - Short-T</vt:lpstr>
      <vt:lpstr>Financial Instruments - Senior </vt:lpstr>
      <vt:lpstr>Financial Instruments - Schedul</vt:lpstr>
      <vt:lpstr>Financial Instruments - Fair Va</vt:lpstr>
      <vt:lpstr>Financial Instruments - Long-te</vt:lpstr>
      <vt:lpstr>Financial Instruments - Foreign</vt:lpstr>
      <vt:lpstr>Financial Instruments - Fair 56</vt:lpstr>
      <vt:lpstr>Financial Instruments - Interes</vt:lpstr>
      <vt:lpstr>Inventories (Details)</vt:lpstr>
      <vt:lpstr>Goodwill and Other Intangible59</vt:lpstr>
      <vt:lpstr>Goodwill and Other Intangible60</vt:lpstr>
      <vt:lpstr>Goodwill and Other Intangible61</vt:lpstr>
      <vt:lpstr>Benefit Plans (Details)</vt:lpstr>
      <vt:lpstr>Share-Based Payments - Componen</vt:lpstr>
      <vt:lpstr>Share-Based Payments - Narrativ</vt:lpstr>
      <vt:lpstr>Stockholders' Equity - Changes </vt:lpstr>
      <vt:lpstr>Stockholders' Equity - Change66</vt:lpstr>
      <vt:lpstr>Earnings per Share (Details)</vt:lpstr>
      <vt:lpstr>Commitments and Contingencies (</vt:lpstr>
      <vt:lpstr>Segment and Other Revenue Inf69</vt:lpstr>
      <vt:lpstr>Segment and Other Revenue Inf70</vt:lpstr>
      <vt:lpstr>Segment and Other Revenue Inf71</vt:lpstr>
      <vt:lpstr>Segment and Other Revenue Inf72</vt:lpstr>
      <vt:lpstr>Segment and Other Revenue Inf73</vt:lpstr>
      <vt:lpstr>Segment and Other Revenue Inf7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48:34Z</dcterms:created>
  <dcterms:modified xmlns:dcterms="http://purl.org/dc/terms/" xmlns:xsi="http://www.w3.org/2001/XMLSchema-instance" xsi:type="dcterms:W3CDTF">2015-11-05T18:48:34Z</dcterms:modified>
  <dc:title xmlns:dc="http://purl.org/dc/elements/1.1/">Untitled</dc:title>
  <dc:description xmlns:dc="http://purl.org/dc/elements/1.1/"/>
  <dc:subject xmlns:dc="http://purl.org/dc/elements/1.1/"/>
  <cp:keywords/>
  <cp:category/>
</cp:coreProperties>
</file>